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Summary of Significant" sheetId="8" r:id="rId8"/>
    <s:sheet name="Note 2 - New Accounting Pronoun" sheetId="9" r:id="rId9"/>
    <s:sheet name="Note 3 - Business Acquisition" sheetId="10" r:id="rId10"/>
    <s:sheet name="Note 4 - Net Income (Loss) Per " sheetId="11" r:id="rId11"/>
    <s:sheet name="Note 5 - Fair Value Measurement" sheetId="12" r:id="rId12"/>
    <s:sheet name="Note 6 - Accounts Receivable" sheetId="13" r:id="rId13"/>
    <s:sheet name="Note 7 - Goodwill, In-process R" sheetId="14" r:id="rId14"/>
    <s:sheet name="Note 8 - Accrued Expenses" sheetId="15" r:id="rId15"/>
    <s:sheet name="Note 9 - Commitments and Contin" sheetId="16" r:id="rId16"/>
    <s:sheet name="Note 10 - Stockholders' Equity" sheetId="17" r:id="rId17"/>
    <s:sheet name="Note 11 - Stock-based Compensat" sheetId="18" r:id="rId18"/>
    <s:sheet name="Note 12 - Subsequent Event" sheetId="19" r:id="rId19"/>
    <s:sheet name="Significant Accounting Policies" sheetId="20" r:id="rId20"/>
    <s:sheet name="Note 1 - Summary of Significa21" sheetId="21" r:id="rId21"/>
    <s:sheet name="Note 4 - Net Income (Loss) Pe22" sheetId="22" r:id="rId22"/>
    <s:sheet name="Note 5 - Fair Value Measureme23" sheetId="23" r:id="rId23"/>
    <s:sheet name="Note 6 - Accounts Receivable (T" sheetId="24" r:id="rId24"/>
    <s:sheet name="Note 7 - Goodwill, In-process25" sheetId="25" r:id="rId25"/>
    <s:sheet name="Note 8 - Accrued Expenses (Tabl" sheetId="26" r:id="rId26"/>
    <s:sheet name="Note 10 - Stockholders' Equity " sheetId="27" r:id="rId27"/>
    <s:sheet name="Note 11 - Stock-based Compens28" sheetId="28" r:id="rId28"/>
    <s:sheet name="Note 1 - Summary of Significa29" sheetId="29" r:id="rId29"/>
    <s:sheet name="Note 1 - Summay of Significant " sheetId="30" r:id="rId30"/>
    <s:sheet name="Note 3 - Business Acquisition (" sheetId="31" r:id="rId31"/>
    <s:sheet name="Note 4 - Net Income (Loss) Pe32" sheetId="32" r:id="rId32"/>
    <s:sheet name="Note 4 - Net Income (Loss) Pe33" sheetId="33" r:id="rId33"/>
    <s:sheet name="Note 5 - Fair Value Measureme34" sheetId="34" r:id="rId34"/>
    <s:sheet name="Note 5 - Fair Value Measureme35" sheetId="35" r:id="rId35"/>
    <s:sheet name="Note 5 - Fair Value Measureme36" sheetId="36" r:id="rId36"/>
    <s:sheet name="Note 5 - Fair Value Measureme37" sheetId="37" r:id="rId37"/>
    <s:sheet name="Note 6 - Accounts Receivable - " sheetId="38" r:id="rId38"/>
    <s:sheet name="Note 7 - Goodwill, In-process39" sheetId="39" r:id="rId39"/>
    <s:sheet name="Note 7 - Goodwill, In-Process40" sheetId="40" r:id="rId40"/>
    <s:sheet name="Note 8 - Accrued Expenses - Sch" sheetId="41" r:id="rId41"/>
    <s:sheet name="Note 9 - Commitments and Cont42" sheetId="42" r:id="rId42"/>
    <s:sheet name="Note 10 - Stockholders' Equit43" sheetId="43" r:id="rId43"/>
    <s:sheet name="Note 10 - Stockholders' Equit44" sheetId="44" r:id="rId44"/>
    <s:sheet name="Note 11 - Stock-based Compens45" sheetId="45" r:id="rId45"/>
    <s:sheet name="Note 11 - Stock-based Compens46" sheetId="46" r:id="rId46"/>
    <s:sheet name="Note 11 - Stock-based Compens47" sheetId="47" r:id="rId47"/>
    <s:sheet name="Note 11 - Stock-based Compens48" sheetId="48" r:id="rId48"/>
    <s:sheet name="Note 12 - Subsequent Event (Det" sheetId="49" r:id="rId49"/>
  </s:sheets>
  <s:definedNames/>
  <s:calcPr calcId="124519" calcMode="auto" fullCalcOnLoad="1"/>
</s:workbook>
</file>

<file path=xl/sharedStrings.xml><?xml version="1.0" encoding="utf-8"?>
<sst xmlns="http://schemas.openxmlformats.org/spreadsheetml/2006/main" uniqueCount="429">
  <si>
    <t>Document And Entity Information - shares</t>
  </si>
  <si>
    <t>9 Months Ended</t>
  </si>
  <si>
    <t>Sep. 30, 2016</t>
  </si>
  <si>
    <t>Nov. 03, 2016</t>
  </si>
  <si>
    <t>Document Information [Line Items]</t>
  </si>
  <si>
    <t>Entity Registrant Name</t>
  </si>
  <si>
    <t>Progenics Pharmaceuticals Inc</t>
  </si>
  <si>
    <t>Entity Central Index Key</t>
  </si>
  <si>
    <t>Trading Symbol</t>
  </si>
  <si>
    <t>pgn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 $ in Thousands</t>
  </si>
  <si>
    <t>Dec. 31, 2015</t>
  </si>
  <si>
    <t>Current assets:</t>
  </si>
  <si>
    <t>Cash and cash equivalents</t>
  </si>
  <si>
    <t>Accounts receivable, net</t>
  </si>
  <si>
    <t>Other current assets</t>
  </si>
  <si>
    <t>Total current assets</t>
  </si>
  <si>
    <t>Property and equipment, net</t>
  </si>
  <si>
    <t>Intangible assets, net</t>
  </si>
  <si>
    <t>Goodwill</t>
  </si>
  <si>
    <t>Other assets</t>
  </si>
  <si>
    <t>Total assets</t>
  </si>
  <si>
    <t>Current liabilities:</t>
  </si>
  <si>
    <t>Accounts payable</t>
  </si>
  <si>
    <t>Accrued expenses</t>
  </si>
  <si>
    <t>Other current liabilities</t>
  </si>
  <si>
    <t>Total current liabilities</t>
  </si>
  <si>
    <t>Contingent consideration liability</t>
  </si>
  <si>
    <t>Deferred tax liability</t>
  </si>
  <si>
    <t>Other liabilities</t>
  </si>
  <si>
    <t>Total liabilities</t>
  </si>
  <si>
    <t>Commitments and Contingencies</t>
  </si>
  <si>
    <t xml:space="preserve"> </t>
  </si>
  <si>
    <t>Stockholders’ equity:</t>
  </si>
  <si>
    <t>Preferred stock, $0.001 par value, Authorized - 20,000 shares; issued and outstanding - none</t>
  </si>
  <si>
    <t>Common stock, $0.0013 par value, Authorized - 160,000 shares; issued - 70,251 shares in 2016 and 70,146 shares in 2015</t>
  </si>
  <si>
    <t>Additional paid-in capital</t>
  </si>
  <si>
    <t>Treasury stock at cost, 200 shares of common stock</t>
  </si>
  <si>
    <t>Accumulated other comprehensive loss</t>
  </si>
  <si>
    <t>Accumulated deficit</t>
  </si>
  <si>
    <t>Total Progenics stockholders' equity</t>
  </si>
  <si>
    <t>Noncontrolling interests</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Treasury stock, shares (in shares)</t>
  </si>
  <si>
    <t>Condensed Consolidated Statements of Operations (Unaudited) - USD ($) shares in Thousands, $ in Thousands</t>
  </si>
  <si>
    <t>3 Months Ended</t>
  </si>
  <si>
    <t>Sep. 30, 2015</t>
  </si>
  <si>
    <t>Revenue:</t>
  </si>
  <si>
    <t>Royalty income</t>
  </si>
  <si>
    <t>Collaboration revenue</t>
  </si>
  <si>
    <t>Other revenue</t>
  </si>
  <si>
    <t>Total revenue</t>
  </si>
  <si>
    <t>Operating expenses:</t>
  </si>
  <si>
    <t>Research and development</t>
  </si>
  <si>
    <t>General and administrative</t>
  </si>
  <si>
    <t>Change in contingent consideration liability</t>
  </si>
  <si>
    <t>Total operating expenses</t>
  </si>
  <si>
    <t>Operating income (loss)</t>
  </si>
  <si>
    <t>Other income:</t>
  </si>
  <si>
    <t>Interest income</t>
  </si>
  <si>
    <t>Total other income</t>
  </si>
  <si>
    <t>Net income (loss)</t>
  </si>
  <si>
    <t>Net income (loss) attributable to noncontrolling interests</t>
  </si>
  <si>
    <t>Net income (loss) attributable to Progenics</t>
  </si>
  <si>
    <t>Net income (loss) per share attributable to Progenics - basic (in dollars per share)</t>
  </si>
  <si>
    <t>Weighted-average shares - basic (in shares)</t>
  </si>
  <si>
    <t>Net income (loss) per share attributable to Progenics - diluted (in dollars per share)</t>
  </si>
  <si>
    <t>Weighted-average shares - diluted (in shares)</t>
  </si>
  <si>
    <t>Condensed Consolidated Statements of Comprehensive Income (Loss) (Unaudited) - USD ($) $ in Thousands</t>
  </si>
  <si>
    <t>Foreign currency translation adjustments</t>
  </si>
  <si>
    <t>Comprehensive income (loss)</t>
  </si>
  <si>
    <t>Comprehensive income (loss) attributable to noncontrolling interests</t>
  </si>
  <si>
    <t>Comprehensive income (loss) attributable to Progenics</t>
  </si>
  <si>
    <t>Condensed Consolidated Statement of Stockholders' Equity (Unaudited) - 9 months ended Sep. 30, 2016 - USD ($) shares in Thousands, $ in Thousands</t>
  </si>
  <si>
    <t>Common Stock [Member]</t>
  </si>
  <si>
    <t>Additional Paid-in Capital [Member]</t>
  </si>
  <si>
    <t>Retained Earnings [Member]</t>
  </si>
  <si>
    <t>AOCI Attributable to Parent [Member]</t>
  </si>
  <si>
    <t>Treasury Stock [Member]</t>
  </si>
  <si>
    <t>Noncontrolling Interest [Member]</t>
  </si>
  <si>
    <t>Total</t>
  </si>
  <si>
    <t>Balance (in shares) at Dec. 31, 2015</t>
  </si>
  <si>
    <t>Balance at Dec. 31, 2015</t>
  </si>
  <si>
    <t>Stock-based compensation expense</t>
  </si>
  <si>
    <t>Exercise of stock options (in shares)</t>
  </si>
  <si>
    <t>Exercise of stock options</t>
  </si>
  <si>
    <t>Balance (in shares) at Sep. 30, 2016</t>
  </si>
  <si>
    <t>Balance at Sep. 30, 2016</t>
  </si>
  <si>
    <t>Condensed Consolidated Statements of Cash Flows (Unaudited) - USD ($) $ in Thousands</t>
  </si>
  <si>
    <t>Cash flows from operating activities:</t>
  </si>
  <si>
    <t>Adjustments to reconcile net income (loss) to net cash provided by (used in) operating activities:</t>
  </si>
  <si>
    <t>Depreciation and amortization</t>
  </si>
  <si>
    <t>Gain on sale of fixed assets</t>
  </si>
  <si>
    <t>Changes in assets and liabilities:</t>
  </si>
  <si>
    <t>Accounts receivable</t>
  </si>
  <si>
    <t>Net cash provided by (used in) operating activities</t>
  </si>
  <si>
    <t>Cash flows from investing activities:</t>
  </si>
  <si>
    <t>Purchases of property and equipment</t>
  </si>
  <si>
    <t>Proceeds from sale of fixed assets</t>
  </si>
  <si>
    <t>Net cash used in investing activities</t>
  </si>
  <si>
    <t>Cash flows from financing activities:</t>
  </si>
  <si>
    <t>Proceeds from exercise of stock options</t>
  </si>
  <si>
    <t>Net cash provided by financing activities</t>
  </si>
  <si>
    <t>Effect of currency rate changes on cash and cash equivalents</t>
  </si>
  <si>
    <t>Net increase (decrease) in cash and cash equivalents</t>
  </si>
  <si>
    <t>Cash and cash equivalents at beginning of period</t>
  </si>
  <si>
    <t>Cash and cash equivalents at end of period</t>
  </si>
  <si>
    <t>Note 1 - Summary of Significant Accounting Policies</t>
  </si>
  <si>
    <t>Notes to Financial Statements</t>
  </si>
  <si>
    <t>Business Description and Accounting Policies [Text Block]</t>
  </si>
  <si>
    <t xml:space="preserve">Note 1. Summary of Significant Accounting Policies Business Progenics Pharmaceuticals, Inc. and its subsidiaries ("the Company," "Progenics," "we," or "us") develops innovative medicines for targeting and treating cancer, with a pipeline that includes several product candidates in later-stage clinical development. These products in development include therapeutic agents designed to precisely target cancer (AZEDRA ® TM In February 2011, we licensed our first commercial drug, RELISTOR ® Our current principal sources of revenue from operations are royalty, development and commercialization milestones, and sublicense revenue-sharing payments from Valeant relating to RELISTOR. Royalty and further milestone payments from RELISTOR depend on success in development and commercialization, which is dependent on many factors, such as Valeant's efforts, decisions by the FDA and other regulatory bodies, competition from drugs for the same or similar indications, and the outcome of clinical and other testing of RELISTOR. Under the agreement with Bayer, we received an upfront payment of $4 million and could receive up to an additional $49 million in potential clinical and regulatory development milestones. We are also entitled to single digit royalties on net sales, and potential net sales milestone payments up to an aggregate total of $130 million. During the second quarter of 2016, we recognized collaboration revenue of $5 million, of which $4 million related to the upfront payment and $1 million related to the achievement of a preclinical development milestone. We determined that the exclusive rights of the license agreement had standalone value and, accordingly, we recognized revenue for the upfront payment immediately (upon receipt in April 2016). We commenced principal operations in 1988, became publicly traded in 1997, and throughout have been engaged primarily in research and development efforts, establishing corporate collaborations and related activities. Certain of our intellectual property rights are held by wholly-owned subsidiaries. All of our U.S. operations are presently conducted at our headquarters in New York, and EXINI’s operations are conducted at our facility in Lund, Sweden. We operate under a single research and development business segment. Liquidity At September 30, 2016, we had $98.9 million of cash and cash equivalents, an increase of $24.8 million from $74.1 million at December 31, 2015. We expect that this amount will be sufficient to fund operations as currently anticipated beyond one year. We have historically funded our operations to a significant extent from capital-raising and we expect to require additional funding in the future, the availability of which is never guaranteed and may be uncertain. We expect that we may continue to incur operating losses for the foreseeable future. Basis of Presentation Our interim condensed consolidated financial statements have been prepared in accordance with applicable presentation requirements, and accordingly, do not include all information and disclosures necessary for a presentation of our financial position, results of operations, and cash flows in conformity with accounting principles generally accepted in the U.S. ("GAAP"). In the opinion of management, these financial statements reflect all adjustments, consisting primarily of normal recurring accruals necessary for a fair statement of results for the periods presented. The results of operations for interim periods are not necessarily indicative of the results for the full year. Our interim condensed consolidated financial statements should be read in conjunction with the financial statements and notes thereto contained in our Annual Report on Form 10-K for the year ended December 31, 2015. The year-end consolidated balance sheet data in these financial statements were derived from audited financial statements but do not include all disclosures required by GAAP. Certain prior period amounts in our condensed consolidated financial statements have been reclassified to conform to the current period presentation. Accounts payable, which was historically combined with accrued expenses on our consolidated balance sheet, has been presented as a separate line item for all periods presented in these unaudited condensed consolidated financial statements. Principles of Consolidation The condensed consolidated financial statements include the accounts of Progenics as well as its wholly-owned and controlled subsidiaries. All material intercompany transactions and balances have been eliminated in consolidation. Foreign Currency Translation Each of our international subsidiaries generally considers their respective local currency to be their functional currency. Assets and liabilities of these international subsidiaries are translated into U.S. dollars at quarter-end exchange rates and revenues and expenses are translated at average exchange rates during the quarter and year-to-date period. Foreign currency translation adjustments for the reported periods are included in accumulated other comprehensive loss (“AOCL”) in our condensed consolidated statements of comprehensive income (loss), and the cumulative effect is included in the stockholders' equity section of our condensed consolidated balance sheets. Realized gains and losses from currency exchange transactions are recorded in operating expenses in our condensed consolidated statements of operations and were not material to our consolidated results of operations for the three and nine months ended September 30, 2016 or 2015. 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 Property and Equipment Property and equipment is recorded at historical cost, net of accumulated depreciation and amortization of $0.7 million and $10.3 million as of September 30, 2016 and December 31, 2015, respectively. The following table summarizes our property and equipment (in thousands): September 30, December 31, 2016 2015 Machinery and equipment $ 920 $ 5,706 Leasehold improvements 1,390 5,027 Computer equipment 676 1,727 Furniture and fixtures 729 131 Construction in progress 858 87 Property and equipment, gross 4,573 12,678 Less - accumulated depreciation (674 ) (10,271 ) Property and equipment, net $ 3,899 $ 2,407 On December 31, 2015, in connection with our decision to relocate our headquarters, we entered into a lease (the "Lease") for approximately 26,000 square feet of office space located in New York. The term of the Lease commenced on August 1, 2016, the date we first occupied the leased premises. The Lease term expires on September 30, 2030, and we have an option to renew the term for an additional five years. The Lease contains customary default provisions that could result in the early termination of the Lease in the event the Company defaults under the terms and conditions of the Lease. As a result of our decision to relocate our headquarters, on January 1, 2016, we revised the estimated useful lives of our leasehold improvements at the leased premises in Tarrytown, New York. The remaining amortization period of our leasehold improvements was shortened from 5 years (original lease expiring in December 2020) to 7 months (based on our relocation in August 2016). During the three and nine months ended September 30, 2016, we recognized incremental amortization expense of $0.1 and $1.2 million, respectively, related to our leasehold improvements. All of the fully depreciated property and equipment, including leasehold improvements, at our former leased premises in Tarrytown, New York were written off as of August 1, 2016. On May 6, 2016, we entered into an assignment and assumption agreement with BMR-Landmark at Eastview LLC (the "Landlord") and Regeneron Pharmaceuticals, Inc. ("Regeneron") pursuant to which we assigned to Regeneron the amended and restated lease agreement dated as of October 28, 2009 between the Landlord and us for our former headquarters at 771 Old Saw Mill River Road, Tarrytown, New York. </t>
  </si>
  <si>
    <t>Note 2 - New Accounting Pronouncemnets</t>
  </si>
  <si>
    <t>Description of New Accounting Pronouncements Not yet Adopted [Text Block]</t>
  </si>
  <si>
    <t xml:space="preserve">Note 2. New Accounting Pronouncements Recently Adopted In September 2015, the FASB issued ASU No. 2015-16 ("ASU 2015-16"), Business Combinations (Topic 805): Simplifying the Accounting for Measurement-Period Adjustments Not Yet Adopted In August 2016, the FASB issued ASU No. 2016-15 (“ASU 2016-15”), Statement of Cash Flows (Topic 230): Classification of Certain Cash Receipts and Cash Payments In March 2016, the FASB issued ASU No. 2016-09, Compensation – Stock Compensation (Topic 718) In February 2016, the FASB issued ASU No. 2016-02, Leases (Topic 842) . In January 2016, the FASB issued ASU No. 2016-01, Recognition and Measurement of Financial Assets and Financial Liabilities In August 2014, the FASB issued ASU No. 2014-15, Disclosure of Uncertainties about an Entity's Ability to Continue as a Going Concern In May 2014, the FASB issued ASU No. 2014-09, Revenue from Contracts with Customers (Topic 606) </t>
  </si>
  <si>
    <t>Note 3 - Business Acquisition</t>
  </si>
  <si>
    <t>Business Combination Disclosure [Text Block]</t>
  </si>
  <si>
    <t>Note 3. Business Acquisition Acquisition of EXINI Diagnostics AB On November 12, 2015, we acquired 92.45% of the outstanding shares of EXINI, a Lund, Sweden based leader in the development of advanced imaging analysis tools and solutions for medical decision support. EXINI's operations are included in our condensed consolidated financial statements beginning November 12, 2015, the date we acquired control. Through the end of the extended acceptance period of November 20, 2015, we acquired additional outstanding shares and, as of September 30, 2016, we own 96.81% of the voting shares of EXINI. We commenced a judicial process in Sweden for acquiring the remaining shares and EXINI was delisted and ceased to be publicly traded effective as of the close of trading on December 4, 2015.</t>
  </si>
  <si>
    <t>Note 4 - Net Income (Loss) Per Share</t>
  </si>
  <si>
    <t>Earnings Per Share [Text Block]</t>
  </si>
  <si>
    <t xml:space="preserve">Note 4. Net Income (Loss) Per Share Our basic net income (loss) per share attributable to Progenics amounts have been computed by dividing net income (loss) attributable to Progenics by the weighted-average number of common shares outstanding during the period. For the three and nine months ended September 30, 2016, we reported net income, and the computation of diluted earnings per share is based upon the weighted-average number of our common shares and dilutive effect of stock options (determined using the treasury stock method). For the three and nine months ended September 30, 2015, we reported net losses and, accordingly, potential common shares were not included since such inclusion would have been anti-dilutive. The calculations of net income (loss) per share, basic and diluted, are as follows: Net income (loss) Weighted-average attributable shares to Progenics outstanding Per share (Numerator) (Denominator) amount Three months ended September 30, 2016 Basic $ 36,303 70,013 $ 0.52 Dilutive effect of stock options - 284 Diluted $ 36,303 70,297 $ 0.52 Nine months ended September 30, 2016 Basic $ 18,010 69,970 $ 0.26 Dilutive effect of stock options - 36 Diluted $ 18,010 70,006 $ 0.26 Three months ended September 30, 2015 Basic and diluted $ (10,014 ) 69,705 $ (0.14 ) Nine months ended September 30, 2015 Basic and diluted $ (31,965 ) 69,663 $ (0.46 ) The following table summarizes anti-dilutive common shares or common shares where performance conditions have not been met, that were excluded from the calculation of diluted net income (loss) per share (in thousands): Three Months Ended September 30, Nine Months Ended September 30, 2016 2015 2016 2015 Stock options 3,332 6,487 5,127 6,484 Contingent consideration liability 3,342 2,359 3,946 2,709 Total anti-dilutive securities 6,674 8,846 9,073 9,193 </t>
  </si>
  <si>
    <t>Note 5 - Fair Value Measurements</t>
  </si>
  <si>
    <t>Fair Value Disclosures [Text Block]</t>
  </si>
  <si>
    <t xml:space="preserve">Note 5. Fair Value Measurements To estimate the fair values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The fair value hierarchy is divided into three levels based on the source of inputs as follows: ● Level 1 – Valuations based on unadjusted quoted prices in active markets for identical assets or liabilities that we have the ability to access ● Level 2 – Valuations for which all significant inputs are observable, either directly or indirectly, other than Level 1 inputs ●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We believe the carrying amounts of our cash equivalents, accounts receivable, other current assets, other assets, accounts payable and accrued expenses approximated their fair values as of September 30, 2016 and December 31, 2015. We record the contingent consideration liability resulting from our acquisition of Molecular Insight Pharmaceuticals, Inc. ("MIP") at fair value in accordance with Accounting Standards Codification ("ASC") 820 (Topic 820, Fair Value Measurement The following tables summarize each major class of our financial assets and liabilities measured at fair value on a recurring basis as of the dates indicated, classified by valuation hierarchy (in thousands): Fair Value Measurements at September 30, 2016 Quoted Prices in Significant Other Significant Active Markets for Observable Unobservable Balance at Identical Assets Inputs Inputs September 30, 2016 (Level 1) (Level 2) (Level 3) Assets: Money market funds $ 97,293 $ 97,293 $ - $ - Total assets $ 97,293 $ 97,293 $ - $ - Liabilities: Contingent consideration liability $ 20,200 $ - $ - $ 20,200 Total liabilities $ 20,200 $ - $ - $ 20,200 Fair Value Measurements at December 31, 2015 Quoted Prices in Significant Other Significant Active Markets for Observable Unobservable Balance at Identical Assets Inputs Inputs December 31, 2015 (Level 1) (Level 2) (Level 3) Assets: Money market funds $ 68,140 $ 68,140 $ - $ - Total assets $ 68,140 $ 68,140 $ - $ - Liabilities: Contingent consideration liability $ 18,800 $ - $ - $ 18,800 Total liabilities $ 18,800 $ - $ - $ 18,800 The estimated fair value of the contingent consideration liability of $20.2 million as of September 30, 2016, represents future potential milestone payments to former MIP stockholders. We consider this liability a Level 3 instrument (one with significant unobservable inputs) in the fair value hierarchy. The estimated fair value was determined based on probability adjusted discounted cash flow and Monte Carlo simulation models that included significant estimates and assumptions pertaining to commercialization events and sales targets. The most significant unobservable inputs are the probabilities of achieving regulatory approval of the development projects and subsequent commercial success and discount rates. Significant changes in any of the probabilities of success would result in a significantly higher or lower fair value measurement, respectively. Significant changes in the probabilities as to the periods in which milestones will be achieved would result in a significantly lower or higher fair value measurement, respectively. We record the contingent consideration liability at fair value with changes in estimated fair values recorded in change in contingent consideration liability in our condensed consolidated statements of operations. The following table summarizes quantitative information and assumptions pertaining to the fair value measurement of the Level 3 inputs at September 30, 2016 and December 31, 2015 (in thousands). The increase in the contingent consideration liability of $1.4 million during the nine months ended September 30, 2016 was primarily attributable to a reduction in the discount period. Fair Value at September 30, December 31, Range 2016 2015 Valuation Technique Unobservable Input (Weighted-Average) Contingent Consideration Liability: AZEDRA commercialization $ 2,700 $ 2,500 Probability adjusted discounted cash flow model Probability of success 40% Period of expected milestone achievement 2018 Discount rate 10% 1404 commercialization 4,500 4,200 Probability adjusted discounted cash flow model Probability of success 59% Period of expected milestone achievement 2019 Discount rate 10% 1095 commercialization 500 500 Probability adjusted discounted cash flow model Probability of success 19% Period of expected milestone achievement 2023 Discount rate 10% Net sales targets 12,500 11,600 Monte-Carlo simulation Probability of success 19% - 59% (37.4%) Period of expected milestone achievement 2019 - 2022 at September 30, 2016 2019 - 2025 at December 31, 2015 Discount rate (1) 11% / 4.2% at September 30, 2016 12% / 3.5% at December 31, 2015 Total $ 20,200 $ 18,800 (1) The contingent consideration liability related to the net sales targets was derived from a model under a risk neutral framework resulting in the application of 11% and 4.2% at September 30, 2016 and 12% and 3.5% at December 31, 2015, discount rates to estimated cash flows. For those financial instruments with significant Level 3 inputs, the following tables summarize the activities for the periods indicated: Liability - Contingent Consideration Fair Value Measurements Using Significant Unobservable Inputs (Level 3) For the Three Months Ended September 30, 2016 2015 Balance at beginning of period $ 19,600 $ 18,300 Fair value change included in net loss 600 (200 ) Balance at end of period $ 20,200 $ 18,100 Changes in unrealized gains or losses for the period included in earnings (or changes in net assets) for liabilities held at the end of the reporting period $ 600 $ (200 ) Liability - Contingent Consideration Fair Value Measurements Using Significant Unobservable Inputs (Level 3) For the Nine Months Ended September 30, 2016 2015 Balance at beginning of period $ 18,800 $ 17,200 Fair value change included in net loss 1,400 900 Balance at end of period $ 20,200 $ 18,100 Changes in unrealized gains or losses for the period included in earnings (or changes in net assets) for liabilities held at the end of the reporting period $ 1,400 $ 900 </t>
  </si>
  <si>
    <t>Note 6 - Accounts Receivable</t>
  </si>
  <si>
    <t>Loans, Notes, Trade and Other Receivables Disclosure [Text Block]</t>
  </si>
  <si>
    <t xml:space="preserve">Note 6. Accounts Receivable Our accounts receivable represent amounts due to us from collaborators, royalties, and sales of research reagents, and consisted of the following at September 30, 2016 and December 31, 2015 (in thousands): September 30, December 31, 2016 2015 Royalties $ 3,319 $ 3,463 Collaborators 161 63 Other 462 27 Accounts receivable, gross 3,942 3,553 Less - Allowance for doubtful accounts - (10 ) Accounts receivable, net $ 3,942 $ 3,543 </t>
  </si>
  <si>
    <t>Note 7 - Goodwill, In-process Research and Development, and Other Intangible Assets</t>
  </si>
  <si>
    <t>Intangible Assets Disclosure [Text Block]</t>
  </si>
  <si>
    <t xml:space="preserve">Note 7. Goodwill, In-Process Research and Development, and Other Intangible Assets The fair values of in-process research and development ("IPR&amp;D") and other identified intangible assets acquired in business combinations are capitalized. We utilize the "income method," which applies a probability weighting that considers the risk of development and commercialization to the estimated future net cash flows that are derived from projected sales revenues and estimated costs or "replacement costs", whichever is greater.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IPR&amp;D project and other identified intangible assets, independently. IPR&amp;D assets are treated as indefinite-lived intangible assets until completion or abandonment of the projects, at which time the assets are amortized over the remaining useful life or written off, as appropriate. Other identified intangible assets, which include the technology asset acquired as part of the EXINI business combination, are amortized over the relevant estimated useful life. The IPR&amp;D assets are tested for impairment at least annually or when a triggering event occurs that could indicate a potential impairment and any impairment loss is recognized in our condensed consolidated statements of operations. Goodwill represents excess consideration in a business combination over the fair value of identifiable net assets acquired. Goodwill is not amortized, but is subject to impairment testing at least annually or when a triggering event occurs that could indicate a potential impairment. We determine whether goodwill may be impaired by comparing the fair value of the reporting unit (we have determined that we have only one reporting unit for this purpose), calculated as the product of shares outstanding and the share price as of the end of a period, to its carrying value (for this purpose, our total stockholders' equity). No goodwill impairment has been recognized as of September 30, 2016 or 2015. The following tables summarize the activity related to our goodwill and intangible assets (in thousands): Other Intangible Goodwill IPR&amp;D Assets Balance at January 1, 2016 $ 13,074 $ 28,700 $ 2,093 Amortization expense - - (159 ) Impairment - - - Balance at September 30, 2016 $ 13,074 $ 28,700 $ 1,934 Other Intangible Goodwill IPR&amp;D Assets Balance at January 1, 2015 $ 7,702 $ 28,700 $ - Amortization expense - - - Impairment - - - Balance at September 30, 2015 $ 7,702 $ 28,700 $ - </t>
  </si>
  <si>
    <t>Note 8 - Accrued Expenses</t>
  </si>
  <si>
    <t>Accounts Payable and Accrued Liabilities Disclosure [Text Block]</t>
  </si>
  <si>
    <t xml:space="preserve">Note 8. Accrued Expenses The carrying value of our accrued expenses approximates fair value as it represents amounts that will be satisfied within one year. Accrued expenses consisted of the following at September 30, 2016 and December 31, 2015 (in thousands): September 30, December 31, 2016 2015 Loss contingency for litigation $ 5,010 $ 2,516 Accrued legal and professional fees 1,091 1,089 Accrued consulting and clinical trial costs 2,908 2,844 Accrued payroll and related costs 2,040 1,961 Other 1,647 802 Accrued expenses $ 12,696 $ 9,212 </t>
  </si>
  <si>
    <t>Note 9 - Commitments and Contingencies</t>
  </si>
  <si>
    <t>Commitments and Contingencies Disclosure [Text Block]</t>
  </si>
  <si>
    <t>Note 9. Commitments and Contingencies We are or may be from time to time involved in various other disputes, governmental and/or regulatory inspections, inquiries, investigations, and proceedings that could result in litigation, and other litigation matters that arise from time to time. The process of resolving matters through litigation or other means is inherently uncertain and it is possible that an unfavorable resolution of these matters will adversely affect us, our results of operations, financial condition, and cash flows. In each of the matters described in this filing or in Note 10. Commitments and Contingencies Former Employee Litiga tion We are a party to a proceeding brought by a former employee on November 2, 2010 in the U.S. District Court for the Southern District of New York, complaining that we had violated the anti-retaliation provisions of the Federal Sarbanes-Oxley law by terminating the former employee. The former employee sought reinstatement of his employment, compensatory damages, and certain costs and fees associated with the litigation. In July 2013, the Federal District Court hearing the case issued an order denying our motion for summary judgment dismissing the former employee's complaint. The case went to trial in July 2015 and, on July 31, 2015, the jury awarded the former employee approximately $1.7 million in compensatory damages (held in escrow by the District Court and recorded as restricted cash in other current assets on our condensed consolidated balance sheet) primarily consisting of salary the former employee would have received during the period from his termination to the date of the verdict. On August 30, 2016, the judge issued an opinion and awarded the former employee approximately $3.3 million for front pay compensation and pre-judgment interest. As a result, we recorded an additional accrual of $2.5 million in the three months ended September 30, 2016 related to this matter. At September 30, 2016, we had an aggregate amount of approximately $5.0 million accrued for this loss contingency deemed probable and estimable, which is included in accrued expenses on our condensed consolidated balance sheet. We have filed for an appeal. Abbreviated New Drug Application Litigations On October 7, 2015, Progenics, Valeant, and Wyeth LLC (Valeant's predecessor as licensee of RELISTOR) received notification of a Paragraph IV certification for certain patents for RELISTOR subcutaneous injection, which are listed in the FDA's Approved Drug Products with Therapeutic Equivalence Evaluations, or the Orange Book. The certification resulted from the filing by Mylan Pharmaceuticals, Inc. of an Abbreviated New Drug Application ("ANDA") with the FDA, challenging such patents for RELISTOR subcutaneous injection and seeking to obtain approval to market a generic version of RELISTOR subcutaneous injection before some or all of these patents expire. On October 28, 2015, Progenics, Valeant, and Wyeth LLC received a second notification of a Paragraph IV certification with respect to the same patents for RELISTOR subcutaneous injection from Actavis LLC as a result of Actavis LLC's filing of an ANDA with the FDA, also challenging these patents and seeking to obtain approval to market a generic version of RELISTOR subcutaneous injection before some or all of these patents expire. In accordance with the Drug Price Competition and Patent Term Restoration Act (commonly referred to as the Hatch-Waxman Act), we and Valeant timely commenced litigation against each of these ANDA filers in order to obtain an automatic stay of FDA approval of the ANDA until the earlier of (i) 30 months from receipt of the notice or (ii) a District Court decision finding that the identified patents are invalid, unenforceable or not infringed. On October 25, 2016, we received a notification of a Paragraph IV certification with respect to certain patents for RELISTOR Tablets, which are listed in the FDA's Approved Drug Products with Therapeutic Equivalence Evaluations, or the Orange Book. The certification accompanied the filing by Actavis LLC of an ANDA challenging such patents for RELISTOR Tablets. We and our licensee for RELISTOR, Valeant, are assessing the notification and intend to vigorously enforce RELISTOR intellectual property rights. The ANDA notification and each of the ANDA litigation proceedings above are in their early stages and we and Valeant continue to cooperate closely to vigorously defend and enforce RELISTOR intellectual property rights. Pursuant to the RELISTOR license agreement between us and Valeant, Valeant has the first right to enforce the intellectual property rights at issue and is responsible for the costs of such enforcement. In addition to the aforementioned ANDA notifications, in October 2015, we received notices of opposition to three European patents relating to methylnaltrexone. The oppositions were filed separately by each of Actavis Group PTC ehf. and Fresenius Kabi Deutschland GmbH.</t>
  </si>
  <si>
    <t>Note 10 - Stockholders' Equity</t>
  </si>
  <si>
    <t>Stockholders' Equity Note Disclosure [Text Block]</t>
  </si>
  <si>
    <t>Note 10. Stockholders' Equity Common Stock and Preferred Stock We are authorized to issue 160.0 million shares of our common stock, par value $0.0013, and 20.0 million shares of preferred stock, par value $0.001. The Board of Directors (the "Board") has the authority to issue common and preferred shares, in series, with rights and privileges as determined by the Board. Shelf Registration During the first quarter of 2014, we established a $150.0 million replacement shelf registration statement, which we used for our February 2014 underwritten public offering of 8.75 million shares of common stock at a public offering price of $4.60 per share, resulting in net proceeds of approximately $37.5 million. We may utilize this shelf registration for the issuance of up to approximately $110.0 million of additional common stock and other securities, including up to $50.0 million of our common stock under an agreement with an investment bank providing for at-the-market sales through the bank. All sales of shares have been and will continue to be made pursuant to an effective shelf registration statement on Form S-3 filed with the U.S. Securities and Exchange Commission. Accumulated Other Comprehensive Loss The following table summarizes the components of AOCL at September 30, 2016 (in thousands): Foreign Currency Translation AOCL Balance at January 1, 2016 $ (26 ) $ (26 ) Foreign currency translation adjustment (48 ) (48 ) Balance at September 30, 2016 $ (74 ) $ (74 ) We did not have any reclassifications out of AOCL to losses during the nine months ended September 30, 2016 or 2015.</t>
  </si>
  <si>
    <t>Note 11 - Stock-based Compensation</t>
  </si>
  <si>
    <t>Disclosure of Compensation Related Costs, Share-based Payments [Text Block]</t>
  </si>
  <si>
    <t>Note 11. Stock-Based Compensation Equity Incentive Plans We adopted the following stockholder-approved equity incentive plans: ● The 1996 Amended Stock Incentive Plan (the "1996 Plan") authorized the issuance of up to 5,000,000 shares of our common stock covering several different types of awards, including stock options, restricted shares, stock appreciation rights, performance shares, and phantom stock. The 1996 Plan was terminated in 2006. Options granted before termination of the 1996 Plan will continue to remain outstanding until exercised, cancelled, or expired. ● The 2005 Stock Incentive Plan (the "2005 Plan"), pursuant to which we are authorized to issue up to 11,450,000 shares of common stock covering several different types of awards, including stock options, restricted shares, stock appreciation rights, performance shares, and phantom stock. The 2005 Plan will terminate on March 25, 2024. The stock option plans provide that options may be granted at an exercise price of 100% of fair market value of our common stock on the date of grant, may be exercised in full or in installments, at the discretion of the Board or its Compensation Committee (the "Compensation Committee"), and must be exercised within ten years from date of grant. Stock options generally vest pro rata over three to five years. We recognize stock-based compensation expense on a straight-line basis over the requisite service (vesting) period based on fair values. We use historical data to estimate expected employee behaviors related to option exercises and forfeitures and included these expected forfeitures as a part of the estimate of stock-based compensation expense as of the grant date. We adjust the total amount of stock-based compensation expense recognized for each award, in the period in which each award vests, to reflect the actual forfeitures related to that award. Changes in our estimated forfeiture rate will result in changes in the rate at which compensation cost for an award is recognized over its vesting period. Stock Options The following table summarizes stock options activity for the nine months ended September 30, 2016 (in thousands, except per share data): Weighted Weighted Average Number Average Remaining of Shares Exercise Price Contractual Life Outstanding at January 1, 2016 5,134 $ 9.05 5.69 Granted 1,129 $ 4.60 Exercised (105 ) $ 4.88 Cancelled (908 ) $ 6.84 Expired (303 ) $ 24.90 Outstanding at September 30, 2016 4,947 $ 7.55 5.97 Exercisable at September 30, 2016 3,634 $ 8.40 4.89 Vested and expected to vest at September 30, 2016 4,717 $ 7.67 5.82 The weighted average fair value of options granted during the three and nine months ended September 30, 2016 was $3.68 and $3.13 per share, respectively and during the three and nine months ended September 30, 2015 was $6.56 and $5.04 per share, respectively. The total intrinsic value (the excess of the market price over the exercise price) was approximately $3.9 million for stock options outstanding, $2.3 million for stock options exercisable, and $3.7 million for stock options vested and expected to vest as of September 30, 2016. The total intrinsic value for stock options exercised during the three and nine months ended September 30, 2016 was approximately $118 thousand and $119 thousand, respectively, and during the three and nine months ended September 30, 2015 was approximately $185 thousand and $231 thousand, respectively. We do not expect to realize any tax benefits from our stock option activity or the recognition of stock-based compensation expense, because we currently have net operating losses and have a full valuation allowance against our deferred tax assets. Accordingly, no amounts related to windfall tax benefits have been reported in cash flows from operations or cash flows from financing activities for the nine months ended September 30, 2016 and 2015. Stock-Based Compensation Expense We account for stock-based awards issued to employees in accordance with the provisions of ASC 718 (Topic 718, Compensation – Stock Compensation Equity We estimated the fair value of the stock options granted on the date of grant using a Black-Scholes valuation model that used the weighted average assumptions noted in the following table. The risk-free interest rate assumption we use is based upon United States Treasury interest rates appropriate for the expected life of the awards. The expected life (estimated period of time that we expect employees, directors, and consultants to hold their stock options) was estimated based on historical rates for three group classifications, (i) employees, (ii) outside directors and officers, and (iii) consultants. Expected volatility was based on historical volatility of our stock price for a period equal to the stock option's expected life and calculated on a daily basis. The expected dividend rate is zero since we do not currently pay cash dividends on our common stock and do not anticipate doing so in the foreseeable future. Three Months Ended Nine Months Ended September 30, September 30, 2016 2015 2016 2015 Risk-free interest rate 1.17 % 2.03 % 1.53 % 1.99 % Expected life (in years) 5.20 7.40 6.77 6.91 Expected volatility 77 % 84 % 74 % 82 % Expected dividend yield -- -- -- -- Stock-based compensation expense for the three and nine months ended September 30, 2016 and 2015 was recorded in our condensed consolidated statement of operations as follows (in thousands): Three Months Ended Nine Months Ended September 30, September 30, 2016 2015 2016 2015 Research and development expenses $ 186 $ 235 $ 635 $ 991 General and administrative expenses 236 259 1,323 1,714 Total stock-based compensation expense $ 422 $ 494 $ 1,958 $ 2,705 At September 30, 2016, unrecognized stock-based compensation expense related to stock options was approximately $2.9 million and is expected to be recognized over a weighted average period of approximately 2.5 years.</t>
  </si>
  <si>
    <t>Note 12 - Subsequent Event</t>
  </si>
  <si>
    <t>Subsequent Events [Text Block]</t>
  </si>
  <si>
    <t>Note 12. Subsequent Event On November 4, 2016, through a new wholly-owned subsidiary MNTX Royalties Sub LLC (“MNTX Royalties”), we entered into a loan agreement (the “Royalty-Backed Loan”) with a fund managed by HealthCare Royalty Partners III, L.P. (“HCRP”) pursuant to which HCRP agreed to make term loans in an aggregate principal amount of up to $100.0 million. We received $50.0 million at closing and can borrow the remaining $50.0 million, subject to mutual agreement with HCRP, up to twelve months after the closing date. Under the terms of the Royalty-Backed Loan, the lenders have no recourse to us or to any of our assets other than the right to receive royalty payments from the commercial sales of RELISTOR products owed under our agreement with Valeant. The RELISTOR royalty payments will be used to repay the principal and interest on the loan. The Royalty-Backed Loan bears interest at a per annum rate of 9.5%. Under the terms of the loan agreement, which was filed as an exhibit to Form 8-K on November 7, 2016, payments of interest and principal, if any, under the loan will be made on the last day of each calendar quarter out of RELISTOR royalty payments received since the immediately preceding payment date. On each payment date prior to March 31, 2018, RELISTOR royalty payments received since the immediately preceding payment date will be applied solely to the payment of interest on the loan, with any royalties in excess of the interest amount retained by us. Beginning on March 31, 2018, 50 per cent of RELISTOR royalty payments received since the immediately preceding payment date in excess of accrued interest on the loan will be used to repay the principal of the loan, with the balance retained by us. Starting on September 30, 2021, all of the RELISTOR royalties received since the immediately preceding payment date will be used to repay the interest and outstanding principal balance until the balance is fully repaid. The loan has a maturity date of June 30, 2025. Upon the occurrence of certain triggers in the loan agreement, or if HCRP so elects on or after January 1, 2018, all of the RELISTOR royalty payments received after the immediately preceding payment date shall be applied to the payment of interest and repayment of principal until the principal of the loan is fully repaid. In the event of such an election by HCRP, we have the right to repay the loan without any prepayment penalty. On October 25, 2016, we received notification of a Paragraph IV certification for certain patents for RELISTOR Tablets, which are listed in the FDA's Approved Drug Products with Therapeutic Equivalence Evaluations, or the Orange Book. The certification resulted from the filing by Actavis LLC of an ANDA challenging such patents for RELISTOR Tablets. Progenics and Valeant continue to cooperate closely to vigorously defend and enforce RELISTOR intellectual property rights. Pursuant to the RELISTOR license agreement between us and Valeant, Valeant has the first right to enforce the intellectual property rights at issue and is responsible for the costs of such enforcement.</t>
  </si>
  <si>
    <t>Significant Accounting Policies (Policies)</t>
  </si>
  <si>
    <t>Accounting Policies [Abstract]</t>
  </si>
  <si>
    <t>Liquidity [Policy Text Block]</t>
  </si>
  <si>
    <t>Liquidity At September 30, 2016, we had $98.9 million of cash and cash equivalents, an increase of $24.8 million from $74.1 million at December 31, 2015. We expect that this amount will be sufficient to fund operations as currently anticipated beyond one year. We have historically funded our operations to a significant extent from capital-raising and we expect to require additional funding in the future, the availability of which is never guaranteed and may be uncertain. We expect that we may continue to incur operating losses for the foreseeable future.</t>
  </si>
  <si>
    <t>Basis of Accounting, Policy [Policy Text Block]</t>
  </si>
  <si>
    <t>Basis of Presentation Our interim condensed consolidated financial statements have been prepared in accordance with applicable presentation requirements, and accordingly, do not include all information and disclosures necessary for a presentation of our financial position, results of operations, and cash flows in conformity with accounting principles generally accepted in the U.S. ("GAAP"). In the opinion of management, these financial statements reflect all adjustments, consisting primarily of normal recurring accruals necessary for a fair statement of results for the periods presented. The results of operations for interim periods are not necessarily indicative of the results for the full year. Our interim condensed consolidated financial statements should be read in conjunction with the financial statements and notes thereto contained in our Annual Report on Form 10-K for the year ended December 31, 2015. The year-end consolidated balance sheet data in these financial statements were derived from audited financial statements but do not include all disclosures required by GAAP. Certain prior period amounts in our condensed consolidated financial statements have been reclassified to conform to the current period presentation. Accounts payable, which was historically combined with accrued expenses on our consolidated balance sheet, has been presented as a separate line item for all periods presented in these unaudited condensed consolidated financial statements.</t>
  </si>
  <si>
    <t>Consolidation, Policy [Policy Text Block]</t>
  </si>
  <si>
    <t>Principles of Consolidation The condensed consolidated financial statements include the accounts of Progenics as well as its wholly-owned and controlled subsidiaries. All material intercompany transactions and balances have been eliminated in consolidation.</t>
  </si>
  <si>
    <t>Foreign Currency Transactions and Translations Policy [Policy Text Block]</t>
  </si>
  <si>
    <t>Foreign Currency Translation Each of our international subsidiaries generally considers their respective local currency to be their functional currency. Assets and liabilities of these international subsidiaries are translated into U.S. dollars at quarter-end exchange rates and revenues and expenses are translated at average exchange rates during the quarter and year-to-date period. Foreign currency translation adjustments for the reported periods are included in accumulated other comprehensive loss (“AOCL”) in our condensed consolidated statements of comprehensive income (loss), and the cumulative effect is included in the stockholders' equity section of our condensed consolidated balance sheets. Realized gains and losses from currency exchange transactions are recorded in operating expenses in our condensed consolidated statements of operations and were not material to our consolidated results of operations for the three and nine months ended September 30, 2016 or 2015.</t>
  </si>
  <si>
    <t>Use of Estimates, Policy [Policy Text Block]</t>
  </si>
  <si>
    <t>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t>
  </si>
  <si>
    <t>Property, Plant and Equipment, Policy [Policy Text Block]</t>
  </si>
  <si>
    <t>Property and Equipment Property and equipment is recorded at historical cost, net of accumulated depreciation and amortization of $0.7 million and $10.3 million as of September 30, 2016 and December 31, 2015, respectively. The following table summarizes our property and equipment (in thousands): September 30, December 31, 2016 2015 Machinery and equipment $ 920 $ 5,706 Leasehold improvements 1,390 5,027 Computer equipment 676 1,727 Furniture and fixtures 729 131 Construction in progress 858 87 Property and equipment, gross 4,573 12,678 Less - accumulated depreciation (674 ) (10,271 ) Property and equipment, net $ 3,899 $ 2,407 On December 31, 2015, in connection with our decision to relocate our headquarters, we entered into a lease (the "Lease") for approximately 26,000 square feet of office space located in New York. The term of the Lease commenced on August 1, 2016, the date we first occupied the leased premises. The Lease term expires on September 30, 2030, and we have an option to renew the term for an additional five years. The Lease contains customary default provisions that could result in the early termination of the Lease in the event the Company defaults under the terms and conditions of the Lease. As a result of our decision to relocate our headquarters, on January 1, 2016, we revised the estimated useful lives of our leasehold improvements at the leased premises in Tarrytown, New York. The remaining amortization period of our leasehold improvements was shortened from 5 years (original lease expiring in December 2020) to 7 months (based on our relocation in August 2016). During the three and nine months ended September 30, 2016, we recognized incremental amortization expense of $0.1 and $1.2 million, respectively, related to our leasehold improvements. All of the fully depreciated property and equipment, including leasehold improvements, at our former leased premises in Tarrytown, New York were written off as of August 1, 2016. On May 6, 2016, we entered into an assignment and assumption agreement with BMR-Landmark at Eastview LLC (the "Landlord") and Regeneron Pharmaceuticals, Inc. ("Regeneron") pursuant to which we assigned to Regeneron the amended and restated lease agreement dated as of October 28, 2009 between the Landlord and us for our former headquarters at 771 Old Saw Mill River Road, Tarrytown, New York.</t>
  </si>
  <si>
    <t>Note 1 - Summary of Significant Accounting Policies (Tables)</t>
  </si>
  <si>
    <t>Notes Tables</t>
  </si>
  <si>
    <t>Property, Plant and Equipment [Table Text Block]</t>
  </si>
  <si>
    <t xml:space="preserve"> September 30, December 31, 2016 2015 Machinery and equipment $ 920 $ 5,706 Leasehold improvements 1,390 5,027 Computer equipment 676 1,727 Furniture and fixtures 729 131 Construction in progress 858 87 Property and equipment, gross 4,573 12,678 Less - accumulated depreciation (674 ) (10,271 ) Property and equipment, net $ 3,899 $ 2,407 </t>
  </si>
  <si>
    <t>Note 4 - Net Income (Loss) Per Share (Tables)</t>
  </si>
  <si>
    <t>Schedule of Earnings Per Share, Basic and Diluted [Table Text Block]</t>
  </si>
  <si>
    <t xml:space="preserve"> Net income (loss) Weighted-average attributable shares to Progenics outstanding Per share (Numerator) (Denominator) amount Three months ended September 30, 2016 Basic $ 36,303 70,013 $ 0.52 Dilutive effect of stock options - 284 Diluted $ 36,303 70,297 $ 0.52 Nine months ended September 30, 2016 Basic $ 18,010 69,970 $ 0.26 Dilutive effect of stock options - 36 Diluted $ 18,010 70,006 $ 0.26 Three months ended September 30, 2015 Basic and diluted $ (10,014 ) 69,705 $ (0.14 ) Nine months ended September 30, 2015 Basic and diluted $ (31,965 ) 69,663 $ (0.46 )</t>
  </si>
  <si>
    <t>Schedule of Antidilutive Securities Excluded from Computation of Earnings Per Share [Table Text Block]</t>
  </si>
  <si>
    <t xml:space="preserve"> Three Months Ended September 30, Nine Months Ended September 30, 2016 2015 2016 2015 Stock options 3,332 6,487 5,127 6,484 Contingent consideration liability 3,342 2,359 3,946 2,709 Total anti-dilutive securities 6,674 8,846 9,073 9,193 </t>
  </si>
  <si>
    <t>Note 5 - Fair Value Measurements (Tables)</t>
  </si>
  <si>
    <t>Fair Value, Assets Measured on Recurring Basis [Table Text Block]</t>
  </si>
  <si>
    <t xml:space="preserve"> Fair Value Measurements at September 30, 2016 Quoted Prices in Significant Other Significant Active Markets for Observable Unobservable Balance at Identical Assets Inputs Inputs September 30, 2016 (Level 1) (Level 2) (Level 3) Assets: Money market funds $ 97,293 $ 97,293 $ - $ - Total assets $ 97,293 $ 97,293 $ - $ - Liabilities: Contingent consideration liability $ 20,200 $ - $ - $ 20,200 Total liabilities $ 20,200 $ - $ - $ 20,200 Fair Value Measurements at December 31, 2015 Quoted Prices in Significant Other Significant Active Markets for Observable Unobservable Balance at Identical Assets Inputs Inputs December 31, 2015 (Level 1) (Level 2) (Level 3) Assets: Money market funds $ 68,140 $ 68,140 $ - $ - Total assets $ 68,140 $ 68,140 $ - $ - Liabilities: Contingent consideration liability $ 18,800 $ - $ - $ 18,800 Total liabilities $ 18,800 $ - $ - $ 18,800 </t>
  </si>
  <si>
    <t>Fair Value Inputs, Assets and Liabilities, Quantitative Information [Table Text Block]</t>
  </si>
  <si>
    <t xml:space="preserve"> Fair Value at September 30, December 31, Range 2016 2015 Valuation Technique Unobservable Input (Weighted-Average) Contingent Consideration Liability: AZEDRA commercialization $ 2,700 $ 2,500 Probability adjusted discounted cash flow model Probability of success 40% Period of expected milestone achievement 2018 Discount rate 10% 1404 commercialization 4,500 4,200 Probability adjusted discounted cash flow model Probability of success 59% Period of expected milestone achievement 2019 Discount rate 10% 1095 commercialization 500 500 Probability adjusted discounted cash flow model Probability of success 19% Period of expected milestone achievement 2023 Discount rate 10% Net sales targets 12,500 11,600 Monte-Carlo simulation Probability of success 19% - 59% (37.4%) Period of expected milestone achievement 2019 - 2022 at September 30, 2016 2019 - 2025 at December 31, 2015 Discount rate (1) 11% / 4.2% at September 30, 2016 12% / 3.5% at December 31, 2015 Total $ 20,200 $ 18,800 </t>
  </si>
  <si>
    <t>Fair Value, Assets Measured on Recurring Basis, Unobservable Input Reconciliation [Table Text Block]</t>
  </si>
  <si>
    <t xml:space="preserve"> Liability - Contingent Consideration Fair Value Measurements Using Significant Unobservable Inputs (Level 3) For the Three Months Ended September 30, 2016 2015 Balance at beginning of period $ 19,600 $ 18,300 Fair value change included in net loss 600 (200 ) Balance at end of period $ 20,200 $ 18,100 Changes in unrealized gains or losses for the period included in earnings (or changes in net assets) for liabilities held at the end of the reporting period $ 600 $ (200 ) Liability - Contingent Consideration Fair Value Measurements Using Significant Unobservable Inputs (Level 3) For the Nine Months Ended September 30, 2016 2015 Balance at beginning of period $ 18,800 $ 17,200 Fair value change included in net loss 1,400 900 Balance at end of period $ 20,200 $ 18,100 Changes in unrealized gains or losses for the period included in earnings (or changes in net assets) for liabilities held at the end of the reporting period $ 1,400 $ 900 </t>
  </si>
  <si>
    <t>Note 6 - Accounts Receivable (Tables)</t>
  </si>
  <si>
    <t>Schedule of Accounts, Notes, Loans and Financing Receivable [Table Text Block]</t>
  </si>
  <si>
    <t xml:space="preserve"> September 30, December 31, 2016 2015 Royalties $ 3,319 $ 3,463 Collaborators 161 63 Other 462 27 Accounts receivable, gross 3,942 3,553 Less - Allowance for doubtful accounts - (10 ) Accounts receivable, net $ 3,942 $ 3,543 </t>
  </si>
  <si>
    <t>Note 7 - Goodwill, In-process Research and Development, and Other Intangible Assets (Tables)</t>
  </si>
  <si>
    <t>Schedule of Intangible Assets and Goodwill [Table Text Block]</t>
  </si>
  <si>
    <t xml:space="preserve"> Other Intangible Goodwill IPR&amp;D Assets Balance at January 1, 2016 $ 13,074 $ 28,700 $ 2,093 Amortization expense - - (159 ) Impairment - - - Balance at September 30, 2016 $ 13,074 $ 28,700 $ 1,934 Other Intangible Goodwill IPR&amp;D Assets Balance at January 1, 2015 $ 7,702 $ 28,700 $ - Amortization expense - - - Impairment - - - Balance at September 30, 2015 $ 7,702 $ 28,700 $ - </t>
  </si>
  <si>
    <t>Note 8 - Accrued Expenses (Tables)</t>
  </si>
  <si>
    <t>Schedule of Accounts Payable and Accrued Liabilities [Table Text Block]</t>
  </si>
  <si>
    <t xml:space="preserve"> September 30, December 31, 2016 2015 Loss contingency for litigation $ 5,010 $ 2,516 Accrued legal and professional fees 1,091 1,089 Accrued consulting and clinical trial costs 2,908 2,844 Accrued payroll and related costs 2,040 1,961 Other 1,647 802 Accrued expenses $ 12,696 $ 9,212 </t>
  </si>
  <si>
    <t>Note 10 - Stockholders' Equity (Tables)</t>
  </si>
  <si>
    <t>Schedule of Accumulated Other Comprehensive Income (Loss) [Table Text Block]</t>
  </si>
  <si>
    <t xml:space="preserve"> Foreign Currency Translation AOCL Balance at January 1, 2016 $ (26 ) $ (26 ) Foreign currency translation adjustment (48 ) (48 ) Balance at September 30, 2016 $ (74 ) $ (74 )</t>
  </si>
  <si>
    <t>Note 11 - Stock-based Compensation (Tables)</t>
  </si>
  <si>
    <t>Schedule of Share-based Compensation, Stock Options, Activity [Table Text Block]</t>
  </si>
  <si>
    <t xml:space="preserve"> Weighted Weighted Average Number Average Remaining of Shares Exercise Price Contractual Life Outstanding at January 1, 2016 5,134 $ 9.05 5.69 Granted 1,129 $ 4.60 Exercised (105 ) $ 4.88 Cancelled (908 ) $ 6.84 Expired (303 ) $ 24.90 Outstanding at September 30, 2016 4,947 $ 7.55 5.97 Exercisable at September 30, 2016 3,634 $ 8.40 4.89 Vested and expected to vest at September 30, 2016 4,717 $ 7.67 5.82 </t>
  </si>
  <si>
    <t>Schedule of Share-based Payment Award, Stock Options, Valuation Assumptions [Table Text Block]</t>
  </si>
  <si>
    <t xml:space="preserve"> Three Months Ended Nine Months Ended September 30, September 30, 2016 2015 2016 2015 Risk-free interest rate 1.17 % 2.03 % 1.53 % 1.99 % Expected life (in years) 5.20 7.40 6.77 6.91 Expected volatility 77 % 84 % 74 % 82 % Expected dividend yield -- -- -- -- </t>
  </si>
  <si>
    <t>Schedule of Employee Service Share-based Compensation, Allocation of Recognized Period Costs [Table Text Block]</t>
  </si>
  <si>
    <t xml:space="preserve"> Three Months Ended Nine Months Ended September 30, September 30, 2016 2015 2016 2015 Research and development expenses $ 186 $ 235 $ 635 $ 991 General and administrative expenses 236 259 1,323 1,714 Total stock-based compensation expense $ 422 $ 494 $ 1,958 $ 2,705 </t>
  </si>
  <si>
    <t>Note 1 - Summary of Significant Accounting Policies (Details Textual) $ in Thousands</t>
  </si>
  <si>
    <t>Dec. 31, 2015USD ($)ft²</t>
  </si>
  <si>
    <t>Sep. 30, 2016USD ($)</t>
  </si>
  <si>
    <t>Jun. 30, 2016USD ($)</t>
  </si>
  <si>
    <t>Mar. 31, 2016</t>
  </si>
  <si>
    <t>Sep. 30, 2015USD ($)</t>
  </si>
  <si>
    <t>Dec. 31, 2014USD ($)</t>
  </si>
  <si>
    <t>New York City [Member] | Headquarters Office Space [Member]</t>
  </si>
  <si>
    <t>Area of Real Estate Property | ft²</t>
  </si>
  <si>
    <t>Leasehold Improvements [Member]</t>
  </si>
  <si>
    <t>Property, Plant and Equipment, Useful Life</t>
  </si>
  <si>
    <t>5 years</t>
  </si>
  <si>
    <t>210 days</t>
  </si>
  <si>
    <t>Salix Pharmaceuticals, Inc. [Member]</t>
  </si>
  <si>
    <t>Licenses Revenue</t>
  </si>
  <si>
    <t>Bayer [Member]</t>
  </si>
  <si>
    <t>Upfront Payment Receivable</t>
  </si>
  <si>
    <t>Potential Clinical and Regulatory Development Milestones</t>
  </si>
  <si>
    <t>Potential Net Sales Milestones</t>
  </si>
  <si>
    <t>Accrued Fees and Other Revenue Receivable</t>
  </si>
  <si>
    <t>Number of Years Cash is Sufficient to Fund Operations</t>
  </si>
  <si>
    <t>1 year</t>
  </si>
  <si>
    <t>Cash and Cash Equivalents, at Carrying Value</t>
  </si>
  <si>
    <t>Cash and Cash Equivalents, Period Increase (Decrease)</t>
  </si>
  <si>
    <t>Accumulated Depreciation, Depletion and Amortization, Property, Plant, and Equipment</t>
  </si>
  <si>
    <t>Incremental Amortization of Leasehold Improvements</t>
  </si>
  <si>
    <t>Note 1 - Summay of Significant Accounting Policies - Property, Plant and Equipment (Details) - USD ($) $ in Thousands</t>
  </si>
  <si>
    <t>Machinery and Equipment [Member]</t>
  </si>
  <si>
    <t>Property, Plant and Equipment (gross)</t>
  </si>
  <si>
    <t>Computer Equipment [Member]</t>
  </si>
  <si>
    <t>Furniture and Fixtures [Member]</t>
  </si>
  <si>
    <t>Construction in Progress [Member]</t>
  </si>
  <si>
    <t>Less - accumulated depreciation</t>
  </si>
  <si>
    <t>Note 3 - Business Acquisition (Details Textual)</t>
  </si>
  <si>
    <t>Nov. 12, 2015</t>
  </si>
  <si>
    <t>Business Acquisition, Percentage of Voting Interests Acquired</t>
  </si>
  <si>
    <t>96.81%</t>
  </si>
  <si>
    <t>92.45%</t>
  </si>
  <si>
    <t>Note 4 - Net Income (Loss) Per Share - Earnings Per Share Basic and Diluted (Details) - USD ($) $ / shares in Units, shares in Thousands, $ in Thousands</t>
  </si>
  <si>
    <t>Basic</t>
  </si>
  <si>
    <t>Basic (in shares)</t>
  </si>
  <si>
    <t>Basic (in dollars per share)</t>
  </si>
  <si>
    <t>Dilutive effect of stock options (in shares)</t>
  </si>
  <si>
    <t>Diluted</t>
  </si>
  <si>
    <t>Diluted (in shares)</t>
  </si>
  <si>
    <t>Diluted (in dollars per share)</t>
  </si>
  <si>
    <t>Basic and diluted</t>
  </si>
  <si>
    <t>Basic and diluted (in shares)</t>
  </si>
  <si>
    <t>Basic and diluted (in dollars per share)</t>
  </si>
  <si>
    <t>Note 4 - Net Income (Loss) Per Share - Net Loss Per Share (Details) - shares shares in Thousands</t>
  </si>
  <si>
    <t>Stock Options [Member]</t>
  </si>
  <si>
    <t>Stock options (in shares)</t>
  </si>
  <si>
    <t>Contingent Consideration Liability [Member]</t>
  </si>
  <si>
    <t>Note 5 - Fair Value Measurements (Details Textual) - USD ($) $ in Millions</t>
  </si>
  <si>
    <t>12 Months Ended</t>
  </si>
  <si>
    <t>Fair Value, Inputs, Level 3 [Member]</t>
  </si>
  <si>
    <t>Maximum [Member] | Net sales targets [Member]</t>
  </si>
  <si>
    <t>Fair Value Inputs, Discount Rate</t>
  </si>
  <si>
    <t>11.00%</t>
  </si>
  <si>
    <t>12.00%</t>
  </si>
  <si>
    <t>Minimum [Member] | Net sales targets [Member]</t>
  </si>
  <si>
    <t>4.20%</t>
  </si>
  <si>
    <t>3.50%</t>
  </si>
  <si>
    <t>Net sales targets [Member]</t>
  </si>
  <si>
    <t>[1]</t>
  </si>
  <si>
    <t>10.00%</t>
  </si>
  <si>
    <t>Fair Value Change to Contingent Consideration Included in Net Loss</t>
  </si>
  <si>
    <t>The contingent consideration liability related to the net sales targets was derived from a model under a risk neutral framework resulting in the application of 11% and 4.2% at September 30, 2016 and 12% and 3.5% at December 31, 2015, discount rates to estimated cash flows.</t>
  </si>
  <si>
    <t>Note 5 - Fair Value Measurements - Assets and Liabilities Measured at Fair Value on Recurring Basis (Details) - USD ($) $ in Thousands</t>
  </si>
  <si>
    <t>Fair Value, Inputs, Level 1 [Member]</t>
  </si>
  <si>
    <t>Money market funds</t>
  </si>
  <si>
    <t>Fair Value, Inputs, Level 2 [Member]</t>
  </si>
  <si>
    <t>Note 5 - Fair Value Measurements - Quantitative Information for Fair Value Measurement of Level 3 (Details) - USD ($) $ in Millions</t>
  </si>
  <si>
    <t>AZEDRA commercialization [Member]</t>
  </si>
  <si>
    <t>Fair value</t>
  </si>
  <si>
    <t>Valuation technique</t>
  </si>
  <si>
    <t>Probability adjusted discounted cash flow model</t>
  </si>
  <si>
    <t>Probability of success</t>
  </si>
  <si>
    <t>40.00%</t>
  </si>
  <si>
    <t>Discount Rate</t>
  </si>
  <si>
    <t>(40.00%)</t>
  </si>
  <si>
    <t>MIP - 1404 Commercialization [Member]</t>
  </si>
  <si>
    <t>59.00%</t>
  </si>
  <si>
    <t>(59.00%)</t>
  </si>
  <si>
    <t>MIP-1095 Commercialization [Member]</t>
  </si>
  <si>
    <t>19.00%</t>
  </si>
  <si>
    <t>(19.00%)</t>
  </si>
  <si>
    <t>Net sales targets [Member] | Minimum [Member]</t>
  </si>
  <si>
    <t>Net sales targets [Member] | Maximum [Member]</t>
  </si>
  <si>
    <t>Net sales targets [Member] | Weighted Average [Member]</t>
  </si>
  <si>
    <t>37.40%</t>
  </si>
  <si>
    <t>(37.40%)</t>
  </si>
  <si>
    <t>Monte-Carlo simulation</t>
  </si>
  <si>
    <t>Note 5 - Fair Value Measurements - Summary of Activities in Financial Instruments with Level 3 Inputs (Details) - USD ($) $ in Millions</t>
  </si>
  <si>
    <t>Balance</t>
  </si>
  <si>
    <t>Changes in unrealized gains or losses for the period included in earnings (or changes in net assets) for liabilities held at the end of the reporting period</t>
  </si>
  <si>
    <t>Note 6 - Accounts Receivable - Accounts Receivable (Details) - USD ($) $ in Thousands</t>
  </si>
  <si>
    <t>Royalties [Member]</t>
  </si>
  <si>
    <t>Accounts receivable, Current</t>
  </si>
  <si>
    <t>Collaborators [Member]</t>
  </si>
  <si>
    <t>Other [Member]</t>
  </si>
  <si>
    <t>Less - Allowance for doubtful accounts</t>
  </si>
  <si>
    <t>Note 7 - Goodwill, In-process Research and Development, and Other Intangible Assets (Details Textual) - USD ($)</t>
  </si>
  <si>
    <t>Goodwill, Impairment Loss</t>
  </si>
  <si>
    <t>Note 7 - Goodwill, In-Process Research and Development, and Other Intangible Assets - Goodwill, In-Process Research and Development, and Other Intangible Assets (Details) - USD ($)</t>
  </si>
  <si>
    <t>Balance, Goodwill</t>
  </si>
  <si>
    <t>Balance, IPR&amp;D</t>
  </si>
  <si>
    <t>Balance, Finite-lived Intangible Assets</t>
  </si>
  <si>
    <t>Amortization expense, Finite-lived Intangible Assets</t>
  </si>
  <si>
    <t>Note 8 - Accrued Expenses - Schedule of Accounts Payable and Accrued Expenses (Details) - USD ($) $ in Thousands</t>
  </si>
  <si>
    <t>Loss contingency for litigation</t>
  </si>
  <si>
    <t>Accrued legal and professional fees</t>
  </si>
  <si>
    <t>Accrued consulting and clinical trial costs</t>
  </si>
  <si>
    <t>Accrued payroll and related costs</t>
  </si>
  <si>
    <t>Other</t>
  </si>
  <si>
    <t>Note 9 - Commitments and Contingencies (Details Textual) - USD ($) $ in Millions</t>
  </si>
  <si>
    <t>Aug. 30, 2016</t>
  </si>
  <si>
    <t>Jul. 31, 2015</t>
  </si>
  <si>
    <t>Loss Contingency, Damages Awarded, Value</t>
  </si>
  <si>
    <t>Note 10 - Stockholders' Equity (Details Textual) - USD ($)</t>
  </si>
  <si>
    <t>Mar. 31, 2014</t>
  </si>
  <si>
    <t>Common Stock, Shares Authorized</t>
  </si>
  <si>
    <t>Common Stock, Par or Stated Value Per Share</t>
  </si>
  <si>
    <t>Preferred Stock, Shares Authorized</t>
  </si>
  <si>
    <t>Preferred Stock, Par or Stated Value Per Share</t>
  </si>
  <si>
    <t>Replacement Shelf Registration</t>
  </si>
  <si>
    <t>Common Stock Sold in Public Offering, in Shares</t>
  </si>
  <si>
    <t>Common Stock Offering Price</t>
  </si>
  <si>
    <t>Proceeds from Public Offering of Common Stock Net of Underwriting Discounts and Commissions and Offering Expenses</t>
  </si>
  <si>
    <t>Proceeds from Future Sales of Common Stock</t>
  </si>
  <si>
    <t>Proceeds from Future Sales of Common Stock Under Agreement With Investment Bank</t>
  </si>
  <si>
    <t>Note 10 - Stockholders' Equity - Components of Accumulated Other Comprehensive Loss (Details) $ in Thousands</t>
  </si>
  <si>
    <t>Accumulated Foreign Currency Adjustment Attributable to Parent [Member]</t>
  </si>
  <si>
    <t>Foreign currency translation adjustment</t>
  </si>
  <si>
    <t>Note 11 - Stock-based Compensation (Details Textual) - USD ($) $ / shares in Units, $ in Thousands</t>
  </si>
  <si>
    <t>The 1996 Amended Stock Incentive Plan [Member]</t>
  </si>
  <si>
    <t>Share-based Compensation Arrangement by Share-based Payment Award, Number of Shares Authorized</t>
  </si>
  <si>
    <t>The 2005 Stock Incentive Plan [Member]</t>
  </si>
  <si>
    <t>Stock Options [Member] | Minimum [Member]</t>
  </si>
  <si>
    <t>Share-based Compensation Arrangement by Share-based Payment Award, Award Vesting Period</t>
  </si>
  <si>
    <t>3 years</t>
  </si>
  <si>
    <t>Stock Options [Member] | Maximum [Member]</t>
  </si>
  <si>
    <t>Share-based Compensation Arrangement by Share-based Payment Award, Expiration Period</t>
  </si>
  <si>
    <t>10 years</t>
  </si>
  <si>
    <t>Minimum [Member]</t>
  </si>
  <si>
    <t>Share-based Compensation Arrangement by Share-based Payment Award, Award Requisite Service Period</t>
  </si>
  <si>
    <t>Maximum [Member]</t>
  </si>
  <si>
    <t>Share-based Compensation Arrangements by Share-based Payment Award, Options, Exercise Price, Percentage of Fair Market Value of Common Stock</t>
  </si>
  <si>
    <t>100.00%</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and Expected to Vest, Outstanding, Aggregate Intrinsic Value</t>
  </si>
  <si>
    <t>Share-based Compensation Arrangement by Share-based Payment Award, Options, Exercises in Period, Intrinsic Value</t>
  </si>
  <si>
    <t>Share-based Compensation Arrangement by Share-based Payment Award, Fair Value Assumptions, Expected Dividend Rate</t>
  </si>
  <si>
    <t>0.00%</t>
  </si>
  <si>
    <t>Employee Service Share-based Compensation, Nonvested Awards, Compensation Not yet Recognized, Stock Options</t>
  </si>
  <si>
    <t>Employee Service Share-based Compensation, Nonvested Awards, Compensation Cost Not yet Recognized, Period for Recognition</t>
  </si>
  <si>
    <t>2 years 182 days</t>
  </si>
  <si>
    <t>Note 11 - Stock-based Compensation - Summary of option activity under the Plans (Details) - $ / shares shares in Thousands</t>
  </si>
  <si>
    <t>Outstanding, shares (in shares)</t>
  </si>
  <si>
    <t>Outstanding, Weighted Average Exercise Price (in dollars per share)</t>
  </si>
  <si>
    <t>Outstanding, Weighted Average Remaining Contractual Life</t>
  </si>
  <si>
    <t>5 years 251 days</t>
  </si>
  <si>
    <t>5 years 354 days</t>
  </si>
  <si>
    <t>Granted, shares (in shares)</t>
  </si>
  <si>
    <t>Granted, Weighted Average Exercise Price (in dollars per share)</t>
  </si>
  <si>
    <t>Exercised, shares (in shares)</t>
  </si>
  <si>
    <t>Exercised, Weighted Average Exercise Price (in dollars per share)</t>
  </si>
  <si>
    <t>Cancelled, shares (in shares)</t>
  </si>
  <si>
    <t>Cancelled, Weighted Average Exercise Price (in dollars per share)</t>
  </si>
  <si>
    <t>Expired, shares (in shares)</t>
  </si>
  <si>
    <t>Expired, Weighted Average Exercise Price (in dollars per share)</t>
  </si>
  <si>
    <t>Exercisable, shares (in shares)</t>
  </si>
  <si>
    <t>Exercisable, Weighted Average Exercise Price (in dollars per share)</t>
  </si>
  <si>
    <t>Exercisable, Weighted Average Remaining Contractual Life</t>
  </si>
  <si>
    <t>4 years 324 days</t>
  </si>
  <si>
    <t>Vested and expected to vest, shares (in shares)</t>
  </si>
  <si>
    <t>Vested and expected to vest, Weighted Average Exercise Price (in dollars per share)</t>
  </si>
  <si>
    <t>Vested and expected to vest, Weighted Average Remaining Contractual Life</t>
  </si>
  <si>
    <t>5 years 299 days</t>
  </si>
  <si>
    <t>Note 11 - Stock-based Compensation - Assumptions Used in Computing the Fair Value of Option Grants (Details)</t>
  </si>
  <si>
    <t>Risk-free interest rate</t>
  </si>
  <si>
    <t>1.17%</t>
  </si>
  <si>
    <t>2.03%</t>
  </si>
  <si>
    <t>1.53%</t>
  </si>
  <si>
    <t>1.99%</t>
  </si>
  <si>
    <t>Expected life (in years)</t>
  </si>
  <si>
    <t>5 years 73 days</t>
  </si>
  <si>
    <t>7 years 146 days</t>
  </si>
  <si>
    <t>6 years 281 days</t>
  </si>
  <si>
    <t>6 years 332 days</t>
  </si>
  <si>
    <t>Expected volatility</t>
  </si>
  <si>
    <t>77.00%</t>
  </si>
  <si>
    <t>84.00%</t>
  </si>
  <si>
    <t>74.00%</t>
  </si>
  <si>
    <t>82.00%</t>
  </si>
  <si>
    <t>Note 11 - Stock-based Compensation - Allocation of Recognized Period Costs (Details) - USD ($) $ in Thousands</t>
  </si>
  <si>
    <t>Research and Development Expense [Member]</t>
  </si>
  <si>
    <t>Total compensation expense recognized</t>
  </si>
  <si>
    <t>General and Administrative Expense [Member]</t>
  </si>
  <si>
    <t>Note 12 - Subsequent Event (Details Textual) - Royalty-backed Loans [Member] - Subsequent Event [Member] $ in Millions</t>
  </si>
  <si>
    <t>Nov. 04, 2016USD ($)</t>
  </si>
  <si>
    <t>Debt Agreement, Maximum Borrowing Capacity</t>
  </si>
  <si>
    <t>Proceeds from Issuance of Long-term Debt</t>
  </si>
  <si>
    <t>Debt Agreement, Remaining Bowrrowing Capacity</t>
  </si>
  <si>
    <t>Debt Instrument, Interest Rate, Stated Percentage</t>
  </si>
  <si>
    <t>9.5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3588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70051441</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2</v>
      </c>
      <c s="2" r="B1" t="s">
        <v>1</v>
      </c>
    </row>
    <row spans="1:2" r="2">
      <c s="2" r="B2" t="s">
        <v>2</v>
      </c>
    </row>
    <row spans="1:2" r="3">
      <c s="3" r="A3" t="s">
        <v>136</v>
      </c>
    </row>
    <row spans="1:2" r="4">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5</v>
      </c>
      <c s="2" r="B1" t="s">
        <v>1</v>
      </c>
    </row>
    <row spans="1:2" r="2">
      <c s="2" r="B2" t="s">
        <v>2</v>
      </c>
    </row>
    <row spans="1:2" r="3">
      <c s="3" r="A3" t="s">
        <v>136</v>
      </c>
    </row>
    <row spans="1:2" r="4">
      <c s="4" r="A4" t="s">
        <v>146</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8</v>
      </c>
      <c s="2" r="B1" t="s">
        <v>1</v>
      </c>
    </row>
    <row spans="1:2" r="2">
      <c s="2" r="B2" t="s">
        <v>2</v>
      </c>
    </row>
    <row spans="1:2" r="3">
      <c s="3" r="A3" t="s">
        <v>136</v>
      </c>
    </row>
    <row spans="1:2" r="4">
      <c s="4" r="A4" t="s">
        <v>149</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51</v>
      </c>
      <c s="2" r="B1" t="s">
        <v>1</v>
      </c>
    </row>
    <row spans="1:2" r="2">
      <c s="2" r="B2" t="s">
        <v>2</v>
      </c>
    </row>
    <row spans="1:2" r="3">
      <c s="3" r="A3" t="s">
        <v>136</v>
      </c>
    </row>
    <row spans="1:2" r="4">
      <c s="4" r="A4" t="s">
        <v>152</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4</v>
      </c>
      <c s="2" r="B1" t="s">
        <v>1</v>
      </c>
    </row>
    <row spans="1:2" r="2">
      <c s="2" r="B2" t="s">
        <v>2</v>
      </c>
    </row>
    <row spans="1:2" r="3">
      <c s="3" r="A3" t="s">
        <v>136</v>
      </c>
    </row>
    <row spans="1:2" r="4">
      <c s="4" r="A4" t="s">
        <v>155</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57</v>
      </c>
      <c s="2" r="B1" t="s">
        <v>1</v>
      </c>
    </row>
    <row spans="1:2" r="2">
      <c s="2" r="B2" t="s">
        <v>2</v>
      </c>
    </row>
    <row spans="1:2" r="3">
      <c s="3" r="A3" t="s">
        <v>136</v>
      </c>
    </row>
    <row spans="1:2" r="4">
      <c s="4" r="A4" t="s">
        <v>158</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0</v>
      </c>
      <c s="2" r="B1" t="s">
        <v>1</v>
      </c>
    </row>
    <row spans="1:2" r="2">
      <c s="2" r="B2" t="s">
        <v>2</v>
      </c>
    </row>
    <row spans="1:2" r="3">
      <c s="3" r="A3" t="s">
        <v>136</v>
      </c>
    </row>
    <row spans="1:2" r="4">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3</v>
      </c>
      <c s="2" r="B1" t="s">
        <v>1</v>
      </c>
    </row>
    <row spans="1:2" r="2">
      <c s="2" r="B2" t="s">
        <v>2</v>
      </c>
    </row>
    <row spans="1:2" r="3">
      <c s="3" r="A3" t="s">
        <v>136</v>
      </c>
    </row>
    <row spans="1:2" r="4">
      <c s="4" r="A4" t="s">
        <v>164</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66</v>
      </c>
      <c s="2" r="B1" t="s">
        <v>1</v>
      </c>
    </row>
    <row spans="1:2" r="2">
      <c s="2" r="B2" t="s">
        <v>2</v>
      </c>
    </row>
    <row spans="1:2" r="3">
      <c s="3" r="A3" t="s">
        <v>136</v>
      </c>
    </row>
    <row spans="1:2" r="4">
      <c s="4" r="A4" t="s">
        <v>167</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9</v>
      </c>
      <c s="2" r="B1" t="s">
        <v>1</v>
      </c>
    </row>
    <row spans="1:2" r="2">
      <c s="2" r="B2" t="s">
        <v>2</v>
      </c>
    </row>
    <row spans="1:2" r="3">
      <c s="3" r="A3" t="s">
        <v>136</v>
      </c>
    </row>
    <row spans="1:2" r="4">
      <c s="4" r="A4" t="s">
        <v>170</v>
      </c>
      <c s="4"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98894</v>
      </c>
      <c s="7" r="C3" t="n">
        <v>74103</v>
      </c>
    </row>
    <row spans="1:3" r="4">
      <c s="4" r="A4" t="s">
        <v>33</v>
      </c>
      <c s="6" r="B4" t="n">
        <v>3942</v>
      </c>
      <c s="6" r="C4" t="n">
        <v>3543</v>
      </c>
    </row>
    <row spans="1:3" r="5">
      <c s="4" r="A5" t="s">
        <v>34</v>
      </c>
      <c s="6" r="B5" t="n">
        <v>3776</v>
      </c>
      <c s="6" r="C5" t="n">
        <v>5639</v>
      </c>
    </row>
    <row spans="1:3" r="6">
      <c s="4" r="A6" t="s">
        <v>35</v>
      </c>
      <c s="6" r="B6" t="n">
        <v>106612</v>
      </c>
      <c s="6" r="C6" t="n">
        <v>83285</v>
      </c>
    </row>
    <row spans="1:3" r="7">
      <c s="4" r="A7" t="s">
        <v>36</v>
      </c>
      <c s="6" r="B7" t="n">
        <v>3899</v>
      </c>
      <c s="6" r="C7" t="n">
        <v>2407</v>
      </c>
    </row>
    <row spans="1:3" r="8">
      <c s="4" r="A8" t="s">
        <v>37</v>
      </c>
      <c s="6" r="B8" t="n">
        <v>30634</v>
      </c>
      <c s="6" r="C8" t="n">
        <v>30793</v>
      </c>
    </row>
    <row spans="1:3" r="9">
      <c s="4" r="A9" t="s">
        <v>38</v>
      </c>
      <c s="6" r="B9" t="n">
        <v>13074</v>
      </c>
      <c s="6" r="C9" t="n">
        <v>13074</v>
      </c>
    </row>
    <row spans="1:3" r="10">
      <c s="4" r="A10" t="s">
        <v>39</v>
      </c>
      <c s="6" r="B10" t="n">
        <v>2718</v>
      </c>
      <c s="6" r="C10" t="n">
        <v>1692</v>
      </c>
    </row>
    <row spans="1:3" r="11">
      <c s="4" r="A11" t="s">
        <v>40</v>
      </c>
      <c s="6" r="B11" t="n">
        <v>156937</v>
      </c>
      <c s="6" r="C11" t="n">
        <v>131251</v>
      </c>
    </row>
    <row spans="1:3" r="12">
      <c s="3" r="A12" t="s">
        <v>41</v>
      </c>
    </row>
    <row spans="1:3" r="13">
      <c s="4" r="A13" t="s">
        <v>42</v>
      </c>
      <c s="6" r="B13" t="n">
        <v>1100</v>
      </c>
      <c s="6" r="C13" t="n">
        <v>332</v>
      </c>
    </row>
    <row spans="1:3" r="14">
      <c s="4" r="A14" t="s">
        <v>43</v>
      </c>
      <c s="6" r="B14" t="n">
        <v>12696</v>
      </c>
      <c s="6" r="C14" t="n">
        <v>9212</v>
      </c>
    </row>
    <row spans="1:3" r="15">
      <c s="4" r="A15" t="s">
        <v>44</v>
      </c>
      <c s="6" r="B15" t="n">
        <v>26</v>
      </c>
      <c s="6" r="C15" t="n">
        <v>185</v>
      </c>
    </row>
    <row spans="1:3" r="16">
      <c s="4" r="A16" t="s">
        <v>45</v>
      </c>
      <c s="6" r="B16" t="n">
        <v>13822</v>
      </c>
      <c s="6" r="C16" t="n">
        <v>9729</v>
      </c>
    </row>
    <row spans="1:3" r="17">
      <c s="4" r="A17" t="s">
        <v>46</v>
      </c>
      <c s="6" r="B17" t="n">
        <v>20200</v>
      </c>
      <c s="6" r="C17" t="n">
        <v>18800</v>
      </c>
    </row>
    <row spans="1:3" r="18">
      <c s="4" r="A18" t="s">
        <v>47</v>
      </c>
      <c s="6" r="B18" t="n">
        <v>11199</v>
      </c>
      <c s="6" r="C18" t="n">
        <v>11199</v>
      </c>
    </row>
    <row spans="1:3" r="19">
      <c s="4" r="A19" t="s">
        <v>48</v>
      </c>
      <c s="6" r="B19" t="n">
        <v>685</v>
      </c>
      <c s="6" r="C19" t="n">
        <v>862</v>
      </c>
    </row>
    <row spans="1:3" r="20">
      <c s="4" r="A20" t="s">
        <v>49</v>
      </c>
      <c s="6" r="B20" t="n">
        <v>45906</v>
      </c>
      <c s="6" r="C20" t="n">
        <v>40590</v>
      </c>
    </row>
    <row spans="1:3" r="21">
      <c s="4" r="A21" t="s">
        <v>50</v>
      </c>
      <c s="4" r="B21" t="s">
        <v>51</v>
      </c>
      <c s="4" r="C21" t="s">
        <v>51</v>
      </c>
    </row>
    <row spans="1:3" r="22">
      <c s="3" r="A22" t="s">
        <v>52</v>
      </c>
    </row>
    <row spans="1:3" r="23">
      <c s="4" r="A23" t="s">
        <v>53</v>
      </c>
      <c s="4" r="B23" t="s">
        <v>51</v>
      </c>
      <c s="4" r="C23" t="s">
        <v>51</v>
      </c>
    </row>
    <row spans="1:3" r="24">
      <c s="4" r="A24" t="s">
        <v>54</v>
      </c>
      <c s="6" r="B24" t="n">
        <v>91</v>
      </c>
      <c s="6" r="C24" t="n">
        <v>91</v>
      </c>
    </row>
    <row spans="1:3" r="25">
      <c s="4" r="A25" t="s">
        <v>55</v>
      </c>
      <c s="6" r="B25" t="n">
        <v>596979</v>
      </c>
      <c s="6" r="C25" t="n">
        <v>594511</v>
      </c>
    </row>
    <row spans="1:3" r="26">
      <c s="4" r="A26" t="s">
        <v>56</v>
      </c>
      <c s="6" r="B26" t="n">
        <v>-2741</v>
      </c>
      <c s="6" r="C26" t="n">
        <v>-2741</v>
      </c>
    </row>
    <row spans="1:3" r="27">
      <c s="4" r="A27" t="s">
        <v>57</v>
      </c>
      <c s="6" r="B27" t="n">
        <v>-74</v>
      </c>
      <c s="6" r="C27" t="n">
        <v>-26</v>
      </c>
    </row>
    <row spans="1:3" r="28">
      <c s="4" r="A28" t="s">
        <v>58</v>
      </c>
      <c s="6" r="B28" t="n">
        <v>-483369</v>
      </c>
      <c s="6" r="C28" t="n">
        <v>-501379</v>
      </c>
    </row>
    <row spans="1:3" r="29">
      <c s="4" r="A29" t="s">
        <v>59</v>
      </c>
      <c s="6" r="B29" t="n">
        <v>110886</v>
      </c>
      <c s="6" r="C29" t="n">
        <v>90456</v>
      </c>
    </row>
    <row spans="1:3" r="30">
      <c s="4" r="A30" t="s">
        <v>60</v>
      </c>
      <c s="6" r="B30" t="n">
        <v>145</v>
      </c>
      <c s="6" r="C30" t="n">
        <v>205</v>
      </c>
    </row>
    <row spans="1:3" r="31">
      <c s="4" r="A31" t="s">
        <v>61</v>
      </c>
      <c s="6" r="B31" t="n">
        <v>111031</v>
      </c>
      <c s="6" r="C31" t="n">
        <v>90661</v>
      </c>
    </row>
    <row spans="1:3" r="32">
      <c s="4" r="A32" t="s">
        <v>62</v>
      </c>
      <c s="7" r="B32" t="n">
        <v>156937</v>
      </c>
      <c s="7" r="C32" t="n">
        <v>1312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r="A1" t="s">
        <v>172</v>
      </c>
      <c s="2" r="B1" t="s">
        <v>1</v>
      </c>
    </row>
    <row spans="1:2" r="2">
      <c s="2" r="B2" t="s">
        <v>2</v>
      </c>
    </row>
    <row spans="1:2" r="3">
      <c s="3" r="A3" t="s">
        <v>173</v>
      </c>
    </row>
    <row spans="1:2" r="4">
      <c s="4" r="A4" t="s">
        <v>174</v>
      </c>
      <c s="4" r="B4" t="s">
        <v>175</v>
      </c>
    </row>
    <row spans="1:2" r="5">
      <c s="4" r="A5" t="s">
        <v>176</v>
      </c>
      <c s="4" r="B5" t="s">
        <v>177</v>
      </c>
    </row>
    <row spans="1:2" r="6">
      <c s="4" r="A6" t="s">
        <v>178</v>
      </c>
      <c s="4" r="B6" t="s">
        <v>179</v>
      </c>
    </row>
    <row spans="1:2" r="7">
      <c s="4" r="A7" t="s">
        <v>180</v>
      </c>
      <c s="4" r="B7" t="s">
        <v>181</v>
      </c>
    </row>
    <row spans="1:2" r="8">
      <c s="4" r="A8" t="s">
        <v>182</v>
      </c>
      <c s="4" r="B8" t="s">
        <v>183</v>
      </c>
    </row>
    <row spans="1:2" r="9">
      <c s="4" r="A9" t="s">
        <v>184</v>
      </c>
      <c s="4" r="B9"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87</v>
      </c>
    </row>
    <row spans="1:2" r="4">
      <c s="4" r="A4" t="s">
        <v>191</v>
      </c>
      <c s="4" r="B4" t="s">
        <v>192</v>
      </c>
    </row>
    <row spans="1:2" r="5">
      <c s="4" r="A5" t="s">
        <v>193</v>
      </c>
      <c s="4" r="B5"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87</v>
      </c>
    </row>
    <row spans="1:2" r="4">
      <c s="4" r="A4" t="s">
        <v>196</v>
      </c>
      <c s="4" r="B4" t="s">
        <v>197</v>
      </c>
    </row>
    <row spans="1:2" r="5">
      <c s="4" r="A5" t="s">
        <v>198</v>
      </c>
      <c s="4" r="B5" t="s">
        <v>199</v>
      </c>
    </row>
    <row spans="1:2" r="6">
      <c s="4" r="A6" t="s">
        <v>200</v>
      </c>
      <c s="4" r="B6"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02</v>
      </c>
      <c s="2" r="B1" t="s">
        <v>1</v>
      </c>
    </row>
    <row spans="1:2" r="2">
      <c s="2" r="B2" t="s">
        <v>2</v>
      </c>
    </row>
    <row spans="1:2" r="3">
      <c s="3" r="A3" t="s">
        <v>187</v>
      </c>
    </row>
    <row spans="1:2" r="4">
      <c s="4" r="A4" t="s">
        <v>203</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187</v>
      </c>
    </row>
    <row spans="1:2" r="4">
      <c s="4" r="A4" t="s">
        <v>206</v>
      </c>
      <c s="4" r="B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8</v>
      </c>
      <c s="2" r="B1" t="s">
        <v>1</v>
      </c>
    </row>
    <row spans="1:2" r="2">
      <c s="2" r="B2" t="s">
        <v>2</v>
      </c>
    </row>
    <row spans="1:2" r="3">
      <c s="3" r="A3" t="s">
        <v>187</v>
      </c>
    </row>
    <row spans="1:2" r="4">
      <c s="4" r="A4" t="s">
        <v>209</v>
      </c>
      <c s="4" r="B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1</v>
      </c>
      <c s="2" r="B1" t="s">
        <v>1</v>
      </c>
    </row>
    <row spans="1:2" r="2">
      <c s="2" r="B2" t="s">
        <v>2</v>
      </c>
    </row>
    <row spans="1:2" r="3">
      <c s="3" r="A3" t="s">
        <v>187</v>
      </c>
    </row>
    <row spans="1:2" r="4">
      <c s="4" r="A4" t="s">
        <v>212</v>
      </c>
      <c s="4" r="B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87</v>
      </c>
    </row>
    <row spans="1:2" r="4">
      <c s="4" r="A4" t="s">
        <v>215</v>
      </c>
      <c s="4" r="B4" t="s">
        <v>216</v>
      </c>
    </row>
    <row spans="1:2" r="5">
      <c s="4" r="A5" t="s">
        <v>217</v>
      </c>
      <c s="4" r="B5" t="s">
        <v>218</v>
      </c>
    </row>
    <row spans="1:2" r="6">
      <c s="4" r="A6" t="s">
        <v>219</v>
      </c>
      <c s="4" r="B6"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14"/>
    <col customWidth="1" max="6" min="6" width="21"/>
    <col customWidth="1" max="7" min="7" width="21"/>
    <col customWidth="1" max="8" min="8" width="21"/>
    <col customWidth="1" max="9" min="9" width="21"/>
  </cols>
  <sheetData>
    <row spans="1:9" r="1">
      <c s="1" r="A1" t="s">
        <v>221</v>
      </c>
      <c s="2" r="B1" t="s">
        <v>222</v>
      </c>
      <c s="2" r="C1" t="s">
        <v>223</v>
      </c>
      <c s="2" r="D1" t="s">
        <v>224</v>
      </c>
      <c s="2" r="E1" t="s">
        <v>225</v>
      </c>
      <c s="2" r="F1" t="s">
        <v>226</v>
      </c>
      <c s="2" r="G1" t="s">
        <v>223</v>
      </c>
      <c s="2" r="H1" t="s">
        <v>226</v>
      </c>
      <c s="2" r="I1" t="s">
        <v>227</v>
      </c>
    </row>
    <row spans="1:9" r="2">
      <c s="4" r="A2" t="s">
        <v>228</v>
      </c>
    </row>
    <row spans="1:9" r="3">
      <c s="4" r="A3" t="s">
        <v>229</v>
      </c>
      <c s="6" r="B3" t="n">
        <v>26000</v>
      </c>
    </row>
    <row spans="1:9" r="4">
      <c s="4" r="A4" t="s">
        <v>230</v>
      </c>
    </row>
    <row spans="1:9" r="5">
      <c s="4" r="A5" t="s">
        <v>231</v>
      </c>
      <c s="4" r="B5" t="s">
        <v>232</v>
      </c>
      <c s="4" r="G5" t="s">
        <v>233</v>
      </c>
    </row>
    <row spans="1:9" r="6">
      <c s="4" r="A6" t="s">
        <v>234</v>
      </c>
    </row>
    <row spans="1:9" r="7">
      <c s="4" r="A7" t="s">
        <v>235</v>
      </c>
      <c s="7" r="C7" t="n">
        <v>50000</v>
      </c>
    </row>
    <row spans="1:9" r="8">
      <c s="4" r="A8" t="s">
        <v>236</v>
      </c>
    </row>
    <row spans="1:9" r="9">
      <c s="4" r="A9" t="s">
        <v>235</v>
      </c>
      <c s="7" r="D9" t="n">
        <v>5000</v>
      </c>
    </row>
    <row spans="1:9" r="10">
      <c s="4" r="A10" t="s">
        <v>237</v>
      </c>
      <c s="6" r="D10" t="n">
        <v>4000</v>
      </c>
    </row>
    <row spans="1:9" r="11">
      <c s="4" r="A11" t="s">
        <v>238</v>
      </c>
      <c s="6" r="D11" t="n">
        <v>49000</v>
      </c>
    </row>
    <row spans="1:9" r="12">
      <c s="4" r="A12" t="s">
        <v>239</v>
      </c>
      <c s="6" r="D12" t="n">
        <v>130000</v>
      </c>
    </row>
    <row spans="1:9" r="13">
      <c s="4" r="A13" t="s">
        <v>240</v>
      </c>
      <c s="7" r="D13" t="n">
        <v>1000</v>
      </c>
    </row>
    <row spans="1:9" r="14">
      <c s="4" r="A14" t="s">
        <v>241</v>
      </c>
      <c s="4" r="E14" t="s">
        <v>242</v>
      </c>
    </row>
    <row spans="1:9" r="15">
      <c s="4" r="A15" t="s">
        <v>235</v>
      </c>
      <c s="6" r="C15" t="n">
        <v>50523</v>
      </c>
      <c s="7" r="F15" t="n">
        <v>183</v>
      </c>
      <c s="7" r="G15" t="n">
        <v>56839</v>
      </c>
      <c s="7" r="H15" t="n">
        <v>393</v>
      </c>
    </row>
    <row spans="1:9" r="16">
      <c s="4" r="A16" t="s">
        <v>243</v>
      </c>
      <c s="7" r="B16" t="n">
        <v>74103</v>
      </c>
      <c s="6" r="C16" t="n">
        <v>98894</v>
      </c>
      <c s="7" r="F16" t="n">
        <v>90438</v>
      </c>
      <c s="6" r="G16" t="n">
        <v>98894</v>
      </c>
      <c s="6" r="H16" t="n">
        <v>90438</v>
      </c>
      <c s="7" r="I16" t="n">
        <v>119302</v>
      </c>
    </row>
    <row spans="1:9" r="17">
      <c s="4" r="A17" t="s">
        <v>244</v>
      </c>
      <c s="6" r="G17" t="n">
        <v>24791</v>
      </c>
      <c s="7" r="H17" t="n">
        <v>-28864</v>
      </c>
    </row>
    <row spans="1:9" r="18">
      <c s="4" r="A18" t="s">
        <v>245</v>
      </c>
      <c s="7" r="B18" t="n">
        <v>10271</v>
      </c>
      <c s="6" r="C18" t="n">
        <v>674</v>
      </c>
      <c s="6" r="G18" t="n">
        <v>674</v>
      </c>
    </row>
    <row spans="1:9" r="19">
      <c s="4" r="A19" t="s">
        <v>246</v>
      </c>
      <c s="7" r="C19" t="n">
        <v>100</v>
      </c>
      <c s="7" r="G19" t="n">
        <v>1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30</v>
      </c>
    </row>
    <row spans="1:3" r="2">
      <c s="4" r="A2" t="s">
        <v>64</v>
      </c>
      <c s="8" r="B2" t="n">
        <v>0.001</v>
      </c>
      <c s="8" r="C2" t="n">
        <v>0.001</v>
      </c>
    </row>
    <row spans="1:3" r="3">
      <c s="4" r="A3" t="s">
        <v>65</v>
      </c>
      <c s="6" r="B3" t="n">
        <v>20000000</v>
      </c>
      <c s="6" r="C3" t="n">
        <v>20000000</v>
      </c>
    </row>
    <row spans="1:3" r="4">
      <c s="4" r="A4" t="s">
        <v>66</v>
      </c>
      <c s="6" r="B4" t="n">
        <v>0</v>
      </c>
      <c s="6" r="C4" t="n">
        <v>0</v>
      </c>
    </row>
    <row spans="1:3" r="5">
      <c s="4" r="A5" t="s">
        <v>67</v>
      </c>
      <c s="6" r="B5" t="n">
        <v>0</v>
      </c>
      <c s="6" r="C5" t="n">
        <v>0</v>
      </c>
    </row>
    <row spans="1:3" r="6">
      <c s="4" r="A6" t="s">
        <v>68</v>
      </c>
      <c s="9" r="B6" t="n">
        <v>0.0013</v>
      </c>
      <c s="9" r="C6" t="n">
        <v>0.0013</v>
      </c>
    </row>
    <row spans="1:3" r="7">
      <c s="4" r="A7" t="s">
        <v>69</v>
      </c>
      <c s="6" r="B7" t="n">
        <v>160000000</v>
      </c>
      <c s="6" r="C7" t="n">
        <v>160000000</v>
      </c>
    </row>
    <row spans="1:3" r="8">
      <c s="4" r="A8" t="s">
        <v>70</v>
      </c>
      <c s="6" r="B8" t="n">
        <v>70251000</v>
      </c>
      <c s="6" r="C8" t="n">
        <v>70146000</v>
      </c>
    </row>
    <row spans="1:3" r="9">
      <c s="4" r="A9" t="s">
        <v>71</v>
      </c>
      <c s="6" r="B9" t="n">
        <v>200000</v>
      </c>
      <c s="6" r="C9" t="n">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7</v>
      </c>
      <c s="2" r="B1" t="s">
        <v>2</v>
      </c>
      <c s="2" r="C1" t="s">
        <v>30</v>
      </c>
    </row>
    <row spans="1:3" r="2">
      <c s="4" r="A2" t="s">
        <v>248</v>
      </c>
    </row>
    <row spans="1:3" r="3">
      <c s="4" r="A3" t="s">
        <v>249</v>
      </c>
      <c s="7" r="B3" t="n">
        <v>920</v>
      </c>
      <c s="7" r="C3" t="n">
        <v>5706</v>
      </c>
    </row>
    <row spans="1:3" r="4">
      <c s="4" r="A4" t="s">
        <v>230</v>
      </c>
    </row>
    <row spans="1:3" r="5">
      <c s="4" r="A5" t="s">
        <v>249</v>
      </c>
      <c s="6" r="B5" t="n">
        <v>1390</v>
      </c>
      <c s="6" r="C5" t="n">
        <v>5027</v>
      </c>
    </row>
    <row spans="1:3" r="6">
      <c s="4" r="A6" t="s">
        <v>250</v>
      </c>
    </row>
    <row spans="1:3" r="7">
      <c s="4" r="A7" t="s">
        <v>249</v>
      </c>
      <c s="6" r="B7" t="n">
        <v>676</v>
      </c>
      <c s="6" r="C7" t="n">
        <v>1727</v>
      </c>
    </row>
    <row spans="1:3" r="8">
      <c s="4" r="A8" t="s">
        <v>251</v>
      </c>
    </row>
    <row spans="1:3" r="9">
      <c s="4" r="A9" t="s">
        <v>249</v>
      </c>
      <c s="6" r="B9" t="n">
        <v>729</v>
      </c>
      <c s="6" r="C9" t="n">
        <v>131</v>
      </c>
    </row>
    <row spans="1:3" r="10">
      <c s="4" r="A10" t="s">
        <v>252</v>
      </c>
    </row>
    <row spans="1:3" r="11">
      <c s="4" r="A11" t="s">
        <v>249</v>
      </c>
      <c s="6" r="B11" t="n">
        <v>858</v>
      </c>
      <c s="6" r="C11" t="n">
        <v>87</v>
      </c>
    </row>
    <row spans="1:3" r="12">
      <c s="4" r="A12" t="s">
        <v>249</v>
      </c>
      <c s="6" r="B12" t="n">
        <v>4573</v>
      </c>
      <c s="6" r="C12" t="n">
        <v>12678</v>
      </c>
    </row>
    <row spans="1:3" r="13">
      <c s="4" r="A13" t="s">
        <v>253</v>
      </c>
      <c s="6" r="B13" t="n">
        <v>-674</v>
      </c>
      <c s="6" r="C13" t="n">
        <v>-10271</v>
      </c>
    </row>
    <row spans="1:3" r="14">
      <c s="4" r="A14" t="s">
        <v>36</v>
      </c>
      <c s="7" r="B14" t="n">
        <v>3899</v>
      </c>
      <c s="7" r="C14" t="n">
        <v>24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54</v>
      </c>
      <c s="2" r="B1" t="s">
        <v>2</v>
      </c>
      <c s="2" r="C1" t="s">
        <v>255</v>
      </c>
    </row>
    <row spans="1:3" r="2">
      <c s="4" r="A2" t="s">
        <v>256</v>
      </c>
      <c s="4" r="B2" t="s">
        <v>257</v>
      </c>
      <c s="4" r="C2" t="s">
        <v>2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9</v>
      </c>
      <c s="2" r="B1" t="s">
        <v>73</v>
      </c>
      <c s="2" r="D1" t="s">
        <v>1</v>
      </c>
    </row>
    <row spans="1:5" r="2">
      <c s="2" r="B2" t="s">
        <v>2</v>
      </c>
      <c s="2" r="C2" t="s">
        <v>74</v>
      </c>
      <c s="2" r="D2" t="s">
        <v>2</v>
      </c>
      <c s="2" r="E2" t="s">
        <v>74</v>
      </c>
    </row>
    <row spans="1:5" r="3">
      <c s="4" r="A3" t="s">
        <v>260</v>
      </c>
      <c s="7" r="B3" t="n">
        <v>36303</v>
      </c>
      <c s="7" r="D3" t="n">
        <v>18010</v>
      </c>
    </row>
    <row spans="1:5" r="4">
      <c s="4" r="A4" t="s">
        <v>261</v>
      </c>
      <c s="6" r="B4" t="n">
        <v>70013</v>
      </c>
      <c s="6" r="C4" t="n">
        <v>69705</v>
      </c>
      <c s="6" r="D4" t="n">
        <v>69970</v>
      </c>
      <c s="6" r="E4" t="n">
        <v>69663</v>
      </c>
    </row>
    <row spans="1:5" r="5">
      <c s="4" r="A5" t="s">
        <v>262</v>
      </c>
      <c s="10" r="B5" t="n">
        <v>0.52</v>
      </c>
      <c s="10" r="C5" t="n">
        <v>-0.14</v>
      </c>
      <c s="10" r="D5" t="n">
        <v>0.26</v>
      </c>
      <c s="10" r="E5" t="n">
        <v>-0.46</v>
      </c>
    </row>
    <row spans="1:5" r="6">
      <c s="4" r="A6" t="s">
        <v>263</v>
      </c>
      <c s="6" r="B6" t="n">
        <v>284</v>
      </c>
      <c s="6" r="D6" t="n">
        <v>36</v>
      </c>
    </row>
    <row spans="1:5" r="7">
      <c s="4" r="A7" t="s">
        <v>264</v>
      </c>
      <c s="7" r="B7" t="n">
        <v>36303</v>
      </c>
      <c s="7" r="D7" t="n">
        <v>18010</v>
      </c>
    </row>
    <row spans="1:5" r="8">
      <c s="4" r="A8" t="s">
        <v>265</v>
      </c>
      <c s="6" r="B8" t="n">
        <v>70297</v>
      </c>
      <c s="6" r="C8" t="n">
        <v>69705</v>
      </c>
      <c s="6" r="D8" t="n">
        <v>70006</v>
      </c>
      <c s="6" r="E8" t="n">
        <v>69663</v>
      </c>
    </row>
    <row spans="1:5" r="9">
      <c s="4" r="A9" t="s">
        <v>266</v>
      </c>
      <c s="10" r="B9" t="n">
        <v>0.52</v>
      </c>
      <c s="10" r="C9" t="n">
        <v>-0.14</v>
      </c>
      <c s="10" r="D9" t="n">
        <v>0.26</v>
      </c>
      <c s="10" r="E9" t="n">
        <v>-0.46</v>
      </c>
    </row>
    <row spans="1:5" r="10">
      <c s="4" r="A10" t="s">
        <v>267</v>
      </c>
      <c s="7" r="B10" t="n">
        <v>36303</v>
      </c>
      <c s="7" r="C10" t="n">
        <v>-10014</v>
      </c>
      <c s="7" r="D10" t="n">
        <v>18010</v>
      </c>
      <c s="7" r="E10" t="n">
        <v>-31965</v>
      </c>
    </row>
    <row spans="1:5" r="11">
      <c s="4" r="A11" t="s">
        <v>268</v>
      </c>
      <c s="6" r="C11" t="n">
        <v>69705</v>
      </c>
      <c s="6" r="E11" t="n">
        <v>69663</v>
      </c>
    </row>
    <row spans="1:5" r="12">
      <c s="4" r="A12" t="s">
        <v>269</v>
      </c>
      <c s="10" r="C12" t="n">
        <v>-0.14</v>
      </c>
      <c s="10" r="E12" t="n">
        <v>-0.4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0</v>
      </c>
      <c s="2" r="B1" t="s">
        <v>73</v>
      </c>
      <c s="2" r="D1" t="s">
        <v>1</v>
      </c>
    </row>
    <row spans="1:5" r="2">
      <c s="2" r="B2" t="s">
        <v>2</v>
      </c>
      <c s="2" r="C2" t="s">
        <v>74</v>
      </c>
      <c s="2" r="D2" t="s">
        <v>2</v>
      </c>
      <c s="2" r="E2" t="s">
        <v>74</v>
      </c>
    </row>
    <row spans="1:5" r="3">
      <c s="4" r="A3" t="s">
        <v>271</v>
      </c>
    </row>
    <row spans="1:5" r="4">
      <c s="4" r="A4" t="s">
        <v>272</v>
      </c>
      <c s="6" r="B4" t="n">
        <v>3332</v>
      </c>
      <c s="6" r="C4" t="n">
        <v>6487</v>
      </c>
      <c s="6" r="D4" t="n">
        <v>5127</v>
      </c>
      <c s="6" r="E4" t="n">
        <v>6484</v>
      </c>
    </row>
    <row spans="1:5" r="5">
      <c s="4" r="A5" t="s">
        <v>273</v>
      </c>
    </row>
    <row spans="1:5" r="6">
      <c s="4" r="A6" t="s">
        <v>272</v>
      </c>
      <c s="6" r="B6" t="n">
        <v>3342</v>
      </c>
      <c s="6" r="C6" t="n">
        <v>2359</v>
      </c>
      <c s="6" r="D6" t="n">
        <v>3946</v>
      </c>
      <c s="6" r="E6" t="n">
        <v>2709</v>
      </c>
    </row>
    <row spans="1:5" r="7">
      <c s="4" r="A7" t="s">
        <v>272</v>
      </c>
      <c s="6" r="B7" t="n">
        <v>6674</v>
      </c>
      <c s="6" r="C7" t="n">
        <v>8846</v>
      </c>
      <c s="6" r="D7" t="n">
        <v>9073</v>
      </c>
      <c s="6" r="E7" t="n">
        <v>91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 customWidth="1" max="7" min="7" width="16"/>
  </cols>
  <sheetData>
    <row spans="1:7" r="1">
      <c s="1" r="A1" t="s">
        <v>274</v>
      </c>
      <c s="2" r="C1" t="s">
        <v>73</v>
      </c>
      <c s="2" r="E1" t="s">
        <v>1</v>
      </c>
      <c s="2" r="G1" t="s">
        <v>275</v>
      </c>
    </row>
    <row spans="1:7" r="2">
      <c s="2" r="C2" t="s">
        <v>2</v>
      </c>
      <c s="2" r="D2" t="s">
        <v>74</v>
      </c>
      <c s="2" r="E2" t="s">
        <v>2</v>
      </c>
      <c s="2" r="F2" t="s">
        <v>74</v>
      </c>
      <c s="2" r="G2" t="s">
        <v>30</v>
      </c>
    </row>
    <row spans="1:7" r="3">
      <c s="4" r="A3" t="s">
        <v>276</v>
      </c>
    </row>
    <row spans="1:7" r="4">
      <c s="4" r="A4" t="s">
        <v>246</v>
      </c>
      <c s="11" r="E4" t="n">
        <v>20.2</v>
      </c>
    </row>
    <row spans="1:7" r="5">
      <c s="4" r="A5" t="s">
        <v>277</v>
      </c>
    </row>
    <row spans="1:7" r="6">
      <c s="4" r="A6" t="s">
        <v>278</v>
      </c>
      <c s="4" r="E6" t="s">
        <v>279</v>
      </c>
      <c s="4" r="G6" t="s">
        <v>280</v>
      </c>
    </row>
    <row spans="1:7" r="7">
      <c s="4" r="A7" t="s">
        <v>281</v>
      </c>
    </row>
    <row spans="1:7" r="8">
      <c s="4" r="A8" t="s">
        <v>278</v>
      </c>
      <c s="4" r="E8" t="s">
        <v>282</v>
      </c>
      <c s="4" r="G8" t="s">
        <v>283</v>
      </c>
    </row>
    <row spans="1:7" r="9">
      <c s="4" r="A9" t="s">
        <v>284</v>
      </c>
    </row>
    <row spans="1:7" r="10">
      <c s="4" r="A10" t="s">
        <v>278</v>
      </c>
      <c s="4" r="B10" t="s">
        <v>285</v>
      </c>
      <c s="4" r="E10" t="s">
        <v>286</v>
      </c>
    </row>
    <row spans="1:7" r="11">
      <c s="4" r="A11" t="s">
        <v>246</v>
      </c>
      <c s="11" r="C11" t="n">
        <v>0.1</v>
      </c>
      <c s="11" r="E11" t="n">
        <v>1.2</v>
      </c>
    </row>
    <row spans="1:7" r="12">
      <c s="4" r="A12" t="s">
        <v>287</v>
      </c>
      <c s="11" r="C12" t="n">
        <v>0.6</v>
      </c>
      <c s="11" r="D12" t="n">
        <v>-0.2</v>
      </c>
      <c s="11" r="E12" t="n">
        <v>1.4</v>
      </c>
      <c s="11" r="F12" t="n">
        <v>0.9</v>
      </c>
    </row>
    <row spans="1:7" r="13">
      <c r="A13" t="n"/>
    </row>
    <row spans="1:7" r="14">
      <c s="4" r="A14" t="s">
        <v>285</v>
      </c>
      <c s="4" r="B14" t="s">
        <v>288</v>
      </c>
    </row>
  </sheetData>
  <mergeCells count="5">
    <mergeCell ref="A1:B2"/>
    <mergeCell ref="C1:D1"/>
    <mergeCell ref="E1:F1"/>
    <mergeCell ref="A13:F13"/>
    <mergeCell ref="B14:F1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9</v>
      </c>
      <c s="2" r="B1" t="s">
        <v>2</v>
      </c>
      <c s="2" r="C1" t="s">
        <v>30</v>
      </c>
    </row>
    <row spans="1:3" r="2">
      <c s="4" r="A2" t="s">
        <v>290</v>
      </c>
    </row>
    <row spans="1:3" r="3">
      <c s="4" r="A3" t="s">
        <v>291</v>
      </c>
      <c s="7" r="B3" t="n">
        <v>97293</v>
      </c>
      <c s="7" r="C3" t="n">
        <v>68140</v>
      </c>
    </row>
    <row spans="1:3" r="4">
      <c s="4" r="A4" t="s">
        <v>40</v>
      </c>
      <c s="6" r="B4" t="n">
        <v>97293</v>
      </c>
      <c s="6" r="C4" t="n">
        <v>68140</v>
      </c>
    </row>
    <row spans="1:3" r="5">
      <c s="4" r="A5" t="s">
        <v>46</v>
      </c>
      <c s="4" r="B5" t="s">
        <v>51</v>
      </c>
      <c s="4" r="C5" t="s">
        <v>51</v>
      </c>
    </row>
    <row spans="1:3" r="6">
      <c s="4" r="A6" t="s">
        <v>49</v>
      </c>
      <c s="4" r="B6" t="s">
        <v>51</v>
      </c>
      <c s="4" r="C6" t="s">
        <v>51</v>
      </c>
    </row>
    <row spans="1:3" r="7">
      <c s="4" r="A7" t="s">
        <v>292</v>
      </c>
    </row>
    <row spans="1:3" r="8">
      <c s="4" r="A8" t="s">
        <v>291</v>
      </c>
      <c s="4" r="B8" t="s">
        <v>51</v>
      </c>
      <c s="4" r="C8" t="s">
        <v>51</v>
      </c>
    </row>
    <row spans="1:3" r="9">
      <c s="4" r="A9" t="s">
        <v>40</v>
      </c>
      <c s="4" r="B9" t="s">
        <v>51</v>
      </c>
      <c s="4" r="C9" t="s">
        <v>51</v>
      </c>
    </row>
    <row spans="1:3" r="10">
      <c s="4" r="A10" t="s">
        <v>46</v>
      </c>
      <c s="4" r="B10" t="s">
        <v>51</v>
      </c>
      <c s="4" r="C10" t="s">
        <v>51</v>
      </c>
    </row>
    <row spans="1:3" r="11">
      <c s="4" r="A11" t="s">
        <v>49</v>
      </c>
      <c s="4" r="B11" t="s">
        <v>51</v>
      </c>
      <c s="4" r="C11" t="s">
        <v>51</v>
      </c>
    </row>
    <row spans="1:3" r="12">
      <c s="4" r="A12" t="s">
        <v>276</v>
      </c>
    </row>
    <row spans="1:3" r="13">
      <c s="4" r="A13" t="s">
        <v>291</v>
      </c>
      <c s="4" r="B13" t="s">
        <v>51</v>
      </c>
      <c s="4" r="C13" t="s">
        <v>51</v>
      </c>
    </row>
    <row spans="1:3" r="14">
      <c s="4" r="A14" t="s">
        <v>40</v>
      </c>
      <c s="4" r="B14" t="s">
        <v>51</v>
      </c>
      <c s="4" r="C14" t="s">
        <v>51</v>
      </c>
    </row>
    <row spans="1:3" r="15">
      <c s="4" r="A15" t="s">
        <v>46</v>
      </c>
      <c s="6" r="B15" t="n">
        <v>20200</v>
      </c>
      <c s="6" r="C15" t="n">
        <v>18800</v>
      </c>
    </row>
    <row spans="1:3" r="16">
      <c s="4" r="A16" t="s">
        <v>49</v>
      </c>
      <c s="6" r="B16" t="n">
        <v>20200</v>
      </c>
      <c s="6" r="C16" t="n">
        <v>18800</v>
      </c>
    </row>
    <row spans="1:3" r="17">
      <c s="4" r="A17" t="s">
        <v>291</v>
      </c>
      <c s="6" r="B17" t="n">
        <v>97293</v>
      </c>
      <c s="6" r="C17" t="n">
        <v>68140</v>
      </c>
    </row>
    <row spans="1:3" r="18">
      <c s="4" r="A18" t="s">
        <v>40</v>
      </c>
      <c s="6" r="B18" t="n">
        <v>97293</v>
      </c>
      <c s="6" r="C18" t="n">
        <v>68140</v>
      </c>
    </row>
    <row spans="1:3" r="19">
      <c s="4" r="A19" t="s">
        <v>46</v>
      </c>
      <c s="6" r="B19" t="n">
        <v>20200</v>
      </c>
      <c s="6" r="C19" t="n">
        <v>18800</v>
      </c>
    </row>
    <row spans="1:3" r="20">
      <c s="4" r="A20" t="s">
        <v>49</v>
      </c>
      <c s="7" r="B20" t="n">
        <v>20200</v>
      </c>
      <c s="7" r="C20" t="n">
        <v>188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48"/>
    <col customWidth="1" max="4" min="4" width="16"/>
  </cols>
  <sheetData>
    <row spans="1:4" r="1">
      <c s="1" r="A1" t="s">
        <v>293</v>
      </c>
      <c s="2" r="C1" t="s">
        <v>1</v>
      </c>
      <c s="2" r="D1" t="s">
        <v>275</v>
      </c>
    </row>
    <row spans="1:4" r="2">
      <c s="2" r="C2" t="s">
        <v>2</v>
      </c>
      <c s="2" r="D2" t="s">
        <v>30</v>
      </c>
    </row>
    <row spans="1:4" r="3">
      <c s="4" r="A3" t="s">
        <v>294</v>
      </c>
    </row>
    <row spans="1:4" r="4">
      <c s="4" r="A4" t="s">
        <v>295</v>
      </c>
      <c s="11" r="C4" t="n">
        <v>2.7</v>
      </c>
      <c s="11" r="D4" t="n">
        <v>2.5</v>
      </c>
    </row>
    <row spans="1:4" r="5">
      <c s="4" r="A5" t="s">
        <v>296</v>
      </c>
      <c s="4" r="C5" t="s">
        <v>297</v>
      </c>
    </row>
    <row spans="1:4" r="6">
      <c s="4" r="A6" t="s">
        <v>298</v>
      </c>
      <c s="4" r="C6" t="s">
        <v>299</v>
      </c>
    </row>
    <row spans="1:4" r="7">
      <c s="4" r="A7" t="s">
        <v>300</v>
      </c>
      <c s="4" r="C7" t="s">
        <v>286</v>
      </c>
    </row>
    <row spans="1:4" r="8">
      <c s="4" r="A8" t="s">
        <v>298</v>
      </c>
      <c s="4" r="C8" t="s">
        <v>301</v>
      </c>
    </row>
    <row spans="1:4" r="9">
      <c s="4" r="A9" t="s">
        <v>302</v>
      </c>
    </row>
    <row spans="1:4" r="10">
      <c s="4" r="A10" t="s">
        <v>295</v>
      </c>
      <c s="11" r="C10" t="n">
        <v>4.5</v>
      </c>
      <c s="12" r="D10" t="n">
        <v>4.2</v>
      </c>
    </row>
    <row spans="1:4" r="11">
      <c s="4" r="A11" t="s">
        <v>296</v>
      </c>
      <c s="4" r="C11" t="s">
        <v>297</v>
      </c>
    </row>
    <row spans="1:4" r="12">
      <c s="4" r="A12" t="s">
        <v>298</v>
      </c>
      <c s="4" r="C12" t="s">
        <v>303</v>
      </c>
    </row>
    <row spans="1:4" r="13">
      <c s="4" r="A13" t="s">
        <v>300</v>
      </c>
      <c s="4" r="C13" t="s">
        <v>286</v>
      </c>
    </row>
    <row spans="1:4" r="14">
      <c s="4" r="A14" t="s">
        <v>298</v>
      </c>
      <c s="4" r="C14" t="s">
        <v>304</v>
      </c>
    </row>
    <row spans="1:4" r="15">
      <c s="4" r="A15" t="s">
        <v>305</v>
      </c>
    </row>
    <row spans="1:4" r="16">
      <c s="4" r="A16" t="s">
        <v>295</v>
      </c>
      <c s="11" r="C16" t="n">
        <v>0.5</v>
      </c>
      <c s="11" r="D16" t="n">
        <v>0.5</v>
      </c>
    </row>
    <row spans="1:4" r="17">
      <c s="4" r="A17" t="s">
        <v>296</v>
      </c>
      <c s="4" r="C17" t="s">
        <v>297</v>
      </c>
    </row>
    <row spans="1:4" r="18">
      <c s="4" r="A18" t="s">
        <v>298</v>
      </c>
      <c s="4" r="C18" t="s">
        <v>306</v>
      </c>
    </row>
    <row spans="1:4" r="19">
      <c s="4" r="A19" t="s">
        <v>298</v>
      </c>
      <c s="4" r="C19" t="s">
        <v>307</v>
      </c>
    </row>
    <row spans="1:4" r="20">
      <c s="4" r="A20" t="s">
        <v>308</v>
      </c>
    </row>
    <row spans="1:4" r="21">
      <c s="4" r="A21" t="s">
        <v>298</v>
      </c>
      <c s="4" r="C21" t="s">
        <v>306</v>
      </c>
    </row>
    <row spans="1:4" r="22">
      <c s="4" r="A22" t="s">
        <v>300</v>
      </c>
      <c s="4" r="C22" t="s">
        <v>282</v>
      </c>
      <c s="4" r="D22" t="s">
        <v>283</v>
      </c>
    </row>
    <row spans="1:4" r="23">
      <c s="4" r="A23" t="s">
        <v>298</v>
      </c>
      <c s="4" r="C23" t="s">
        <v>307</v>
      </c>
    </row>
    <row spans="1:4" r="24">
      <c s="4" r="A24" t="s">
        <v>309</v>
      </c>
    </row>
    <row spans="1:4" r="25">
      <c s="4" r="A25" t="s">
        <v>298</v>
      </c>
      <c s="4" r="C25" t="s">
        <v>303</v>
      </c>
    </row>
    <row spans="1:4" r="26">
      <c s="4" r="A26" t="s">
        <v>300</v>
      </c>
      <c s="4" r="C26" t="s">
        <v>279</v>
      </c>
      <c s="4" r="D26" t="s">
        <v>280</v>
      </c>
    </row>
    <row spans="1:4" r="27">
      <c s="4" r="A27" t="s">
        <v>298</v>
      </c>
      <c s="4" r="C27" t="s">
        <v>304</v>
      </c>
    </row>
    <row spans="1:4" r="28">
      <c s="4" r="A28" t="s">
        <v>310</v>
      </c>
    </row>
    <row spans="1:4" r="29">
      <c s="4" r="A29" t="s">
        <v>298</v>
      </c>
      <c s="4" r="C29" t="s">
        <v>311</v>
      </c>
    </row>
    <row spans="1:4" r="30">
      <c s="4" r="A30" t="s">
        <v>298</v>
      </c>
      <c s="4" r="C30" t="s">
        <v>312</v>
      </c>
    </row>
    <row spans="1:4" r="31">
      <c s="4" r="A31" t="s">
        <v>284</v>
      </c>
    </row>
    <row spans="1:4" r="32">
      <c s="4" r="A32" t="s">
        <v>295</v>
      </c>
      <c s="11" r="C32" t="n">
        <v>12.5</v>
      </c>
      <c s="11" r="D32" t="n">
        <v>11.6</v>
      </c>
    </row>
    <row spans="1:4" r="33">
      <c s="4" r="A33" t="s">
        <v>296</v>
      </c>
      <c s="4" r="C33" t="s">
        <v>313</v>
      </c>
    </row>
    <row spans="1:4" r="34">
      <c s="4" r="A34" t="s">
        <v>300</v>
      </c>
      <c s="4" r="B34" t="s">
        <v>285</v>
      </c>
      <c s="4" r="C34" t="s">
        <v>286</v>
      </c>
    </row>
    <row spans="1:4" r="35">
      <c s="4" r="A35" t="s">
        <v>295</v>
      </c>
      <c s="11" r="C35" t="n">
        <v>20.2</v>
      </c>
      <c s="11" r="D35" t="n">
        <v>18.8</v>
      </c>
    </row>
    <row spans="1:4" r="36">
      <c r="A36" t="n"/>
    </row>
    <row spans="1:4" r="37">
      <c s="4" r="A37" t="s">
        <v>285</v>
      </c>
      <c s="4" r="B37" t="s">
        <v>288</v>
      </c>
    </row>
  </sheetData>
  <mergeCells count="3">
    <mergeCell ref="A1:B2"/>
    <mergeCell ref="A36:C36"/>
    <mergeCell ref="B37:C3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4</v>
      </c>
      <c s="2" r="B1" t="s">
        <v>73</v>
      </c>
      <c s="2" r="D1" t="s">
        <v>1</v>
      </c>
    </row>
    <row spans="1:5" r="2">
      <c s="2" r="B2" t="s">
        <v>2</v>
      </c>
      <c s="2" r="C2" t="s">
        <v>74</v>
      </c>
      <c s="2" r="D2" t="s">
        <v>2</v>
      </c>
      <c s="2" r="E2" t="s">
        <v>74</v>
      </c>
    </row>
    <row spans="1:5" r="3">
      <c s="4" r="A3" t="s">
        <v>315</v>
      </c>
      <c s="11" r="B3" t="n">
        <v>19.6</v>
      </c>
      <c s="11" r="C3" t="n">
        <v>18.3</v>
      </c>
      <c s="11" r="D3" t="n">
        <v>18.8</v>
      </c>
      <c s="11" r="E3" t="n">
        <v>17.2</v>
      </c>
    </row>
    <row spans="1:5" r="4">
      <c s="4" r="A4" t="s">
        <v>287</v>
      </c>
      <c s="12" r="B4" t="n">
        <v>0.6</v>
      </c>
      <c s="12" r="C4" t="n">
        <v>-0.2</v>
      </c>
      <c s="12" r="D4" t="n">
        <v>1.4</v>
      </c>
      <c s="12" r="E4" t="n">
        <v>0.9</v>
      </c>
    </row>
    <row spans="1:5" r="5">
      <c s="4" r="A5" t="s">
        <v>315</v>
      </c>
      <c s="12" r="B5" t="n">
        <v>20.2</v>
      </c>
      <c s="12" r="C5" t="n">
        <v>18.1</v>
      </c>
      <c s="12" r="D5" t="n">
        <v>20.2</v>
      </c>
      <c s="12" r="E5" t="n">
        <v>18.1</v>
      </c>
    </row>
    <row spans="1:5" r="6">
      <c s="4" r="A6" t="s">
        <v>316</v>
      </c>
      <c s="11" r="B6" t="n">
        <v>0.6</v>
      </c>
      <c s="11" r="C6" t="n">
        <v>-0.2</v>
      </c>
      <c s="11" r="D6" t="n">
        <v>1.4</v>
      </c>
      <c s="11" r="E6" t="n">
        <v>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7</v>
      </c>
      <c s="2" r="B1" t="s">
        <v>2</v>
      </c>
      <c s="2" r="C1" t="s">
        <v>30</v>
      </c>
    </row>
    <row spans="1:3" r="2">
      <c s="4" r="A2" t="s">
        <v>318</v>
      </c>
    </row>
    <row spans="1:3" r="3">
      <c s="4" r="A3" t="s">
        <v>319</v>
      </c>
      <c s="7" r="B3" t="n">
        <v>3319</v>
      </c>
      <c s="7" r="C3" t="n">
        <v>3463</v>
      </c>
    </row>
    <row spans="1:3" r="4">
      <c s="4" r="A4" t="s">
        <v>320</v>
      </c>
    </row>
    <row spans="1:3" r="5">
      <c s="4" r="A5" t="s">
        <v>319</v>
      </c>
      <c s="6" r="B5" t="n">
        <v>161</v>
      </c>
      <c s="6" r="C5" t="n">
        <v>63</v>
      </c>
    </row>
    <row spans="1:3" r="6">
      <c s="4" r="A6" t="s">
        <v>321</v>
      </c>
    </row>
    <row spans="1:3" r="7">
      <c s="4" r="A7" t="s">
        <v>319</v>
      </c>
      <c s="6" r="B7" t="n">
        <v>462</v>
      </c>
      <c s="6" r="C7" t="n">
        <v>27</v>
      </c>
    </row>
    <row spans="1:3" r="8">
      <c s="4" r="A8" t="s">
        <v>319</v>
      </c>
      <c s="6" r="B8" t="n">
        <v>3942</v>
      </c>
      <c s="6" r="C8" t="n">
        <v>3553</v>
      </c>
    </row>
    <row spans="1:3" r="9">
      <c s="4" r="A9" t="s">
        <v>322</v>
      </c>
      <c s="4" r="B9" t="s">
        <v>51</v>
      </c>
      <c s="6" r="C9" t="n">
        <v>-10</v>
      </c>
    </row>
    <row spans="1:3" r="10">
      <c s="4" r="A10" t="s">
        <v>33</v>
      </c>
      <c s="7" r="B10" t="n">
        <v>3942</v>
      </c>
      <c s="7" r="C10" t="n">
        <v>35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3</v>
      </c>
      <c s="2" r="B1" t="s">
        <v>1</v>
      </c>
    </row>
    <row spans="1:3" r="2">
      <c s="2" r="B2" t="s">
        <v>2</v>
      </c>
      <c s="2" r="C2" t="s">
        <v>74</v>
      </c>
    </row>
    <row spans="1:3" r="3">
      <c s="4" r="A3" t="s">
        <v>324</v>
      </c>
      <c s="7" r="B3" t="n">
        <v>0</v>
      </c>
      <c s="7" r="C3"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3319</v>
      </c>
      <c s="7" r="C4" t="n">
        <v>1208</v>
      </c>
      <c s="7" r="D4" t="n">
        <v>7888</v>
      </c>
      <c s="7" r="E4" t="n">
        <v>3155</v>
      </c>
    </row>
    <row spans="1:5" r="5">
      <c s="4" r="A5" t="s">
        <v>77</v>
      </c>
      <c s="6" r="B5" t="n">
        <v>50523</v>
      </c>
      <c s="6" r="C5" t="n">
        <v>183</v>
      </c>
      <c s="6" r="D5" t="n">
        <v>56839</v>
      </c>
      <c s="6" r="E5" t="n">
        <v>393</v>
      </c>
    </row>
    <row spans="1:5" r="6">
      <c s="4" r="A6" t="s">
        <v>78</v>
      </c>
      <c s="6" r="B6" t="n">
        <v>8</v>
      </c>
      <c s="6" r="C6" t="n">
        <v>5</v>
      </c>
      <c s="6" r="D6" t="n">
        <v>50</v>
      </c>
      <c s="6" r="E6" t="n">
        <v>33</v>
      </c>
    </row>
    <row spans="1:5" r="7">
      <c s="4" r="A7" t="s">
        <v>79</v>
      </c>
      <c s="6" r="B7" t="n">
        <v>53850</v>
      </c>
      <c s="6" r="C7" t="n">
        <v>1396</v>
      </c>
      <c s="6" r="D7" t="n">
        <v>64777</v>
      </c>
      <c s="6" r="E7" t="n">
        <v>3581</v>
      </c>
    </row>
    <row spans="1:5" r="8">
      <c s="3" r="A8" t="s">
        <v>80</v>
      </c>
    </row>
    <row spans="1:5" r="9">
      <c s="4" r="A9" t="s">
        <v>81</v>
      </c>
      <c s="6" r="B9" t="n">
        <v>9827</v>
      </c>
      <c s="6" r="C9" t="n">
        <v>7048</v>
      </c>
      <c s="6" r="D9" t="n">
        <v>26964</v>
      </c>
      <c s="6" r="E9" t="n">
        <v>20255</v>
      </c>
    </row>
    <row spans="1:5" r="10">
      <c s="4" r="A10" t="s">
        <v>82</v>
      </c>
      <c s="6" r="B10" t="n">
        <v>7220</v>
      </c>
      <c s="6" r="C10" t="n">
        <v>4572</v>
      </c>
      <c s="6" r="D10" t="n">
        <v>18637</v>
      </c>
      <c s="6" r="E10" t="n">
        <v>14424</v>
      </c>
    </row>
    <row spans="1:5" r="11">
      <c s="4" r="A11" t="s">
        <v>83</v>
      </c>
      <c s="6" r="B11" t="n">
        <v>600</v>
      </c>
      <c s="6" r="C11" t="n">
        <v>-200</v>
      </c>
      <c s="6" r="D11" t="n">
        <v>1400</v>
      </c>
      <c s="6" r="E11" t="n">
        <v>900</v>
      </c>
    </row>
    <row spans="1:5" r="12">
      <c s="4" r="A12" t="s">
        <v>84</v>
      </c>
      <c s="6" r="B12" t="n">
        <v>17647</v>
      </c>
      <c s="6" r="C12" t="n">
        <v>11420</v>
      </c>
      <c s="6" r="D12" t="n">
        <v>47001</v>
      </c>
      <c s="6" r="E12" t="n">
        <v>35579</v>
      </c>
    </row>
    <row spans="1:5" r="13">
      <c s="4" r="A13" t="s">
        <v>85</v>
      </c>
      <c s="6" r="B13" t="n">
        <v>36203</v>
      </c>
      <c s="6" r="C13" t="n">
        <v>-10024</v>
      </c>
      <c s="6" r="D13" t="n">
        <v>17776</v>
      </c>
      <c s="6" r="E13" t="n">
        <v>-31998</v>
      </c>
    </row>
    <row spans="1:5" r="14">
      <c s="3" r="A14" t="s">
        <v>86</v>
      </c>
    </row>
    <row spans="1:5" r="15">
      <c s="4" r="A15" t="s">
        <v>87</v>
      </c>
      <c s="6" r="B15" t="n">
        <v>79</v>
      </c>
      <c s="6" r="C15" t="n">
        <v>10</v>
      </c>
      <c s="6" r="D15" t="n">
        <v>176</v>
      </c>
      <c s="6" r="E15" t="n">
        <v>33</v>
      </c>
    </row>
    <row spans="1:5" r="16">
      <c s="4" r="A16" t="s">
        <v>88</v>
      </c>
      <c s="6" r="B16" t="n">
        <v>79</v>
      </c>
      <c s="6" r="C16" t="n">
        <v>10</v>
      </c>
      <c s="6" r="D16" t="n">
        <v>176</v>
      </c>
      <c s="6" r="E16" t="n">
        <v>33</v>
      </c>
    </row>
    <row spans="1:5" r="17">
      <c s="4" r="A17" t="s">
        <v>89</v>
      </c>
      <c s="6" r="B17" t="n">
        <v>36282</v>
      </c>
      <c s="6" r="C17" t="n">
        <v>-10014</v>
      </c>
      <c s="6" r="D17" t="n">
        <v>17952</v>
      </c>
      <c s="6" r="E17" t="n">
        <v>-31965</v>
      </c>
    </row>
    <row spans="1:5" r="18">
      <c s="4" r="A18" t="s">
        <v>90</v>
      </c>
      <c s="6" r="B18" t="n">
        <v>-21</v>
      </c>
      <c s="4" r="C18" t="s">
        <v>51</v>
      </c>
      <c s="6" r="D18" t="n">
        <v>-58</v>
      </c>
      <c s="4" r="E18" t="s">
        <v>51</v>
      </c>
    </row>
    <row spans="1:5" r="19">
      <c s="4" r="A19" t="s">
        <v>91</v>
      </c>
      <c s="7" r="B19" t="n">
        <v>36303</v>
      </c>
      <c s="7" r="C19" t="n">
        <v>-10014</v>
      </c>
      <c s="7" r="D19" t="n">
        <v>18010</v>
      </c>
      <c s="7" r="E19" t="n">
        <v>-31965</v>
      </c>
    </row>
    <row spans="1:5" r="20">
      <c s="4" r="A20" t="s">
        <v>92</v>
      </c>
      <c s="10" r="B20" t="n">
        <v>0.52</v>
      </c>
      <c s="10" r="C20" t="n">
        <v>-0.14</v>
      </c>
      <c s="10" r="D20" t="n">
        <v>0.26</v>
      </c>
      <c s="10" r="E20" t="n">
        <v>-0.46</v>
      </c>
    </row>
    <row spans="1:5" r="21">
      <c s="4" r="A21" t="s">
        <v>93</v>
      </c>
      <c s="6" r="B21" t="n">
        <v>70013</v>
      </c>
      <c s="6" r="C21" t="n">
        <v>69705</v>
      </c>
      <c s="6" r="D21" t="n">
        <v>69970</v>
      </c>
      <c s="6" r="E21" t="n">
        <v>69663</v>
      </c>
    </row>
    <row spans="1:5" r="22">
      <c s="4" r="A22" t="s">
        <v>94</v>
      </c>
      <c s="10" r="B22" t="n">
        <v>0.52</v>
      </c>
      <c s="10" r="C22" t="n">
        <v>-0.14</v>
      </c>
      <c s="10" r="D22" t="n">
        <v>0.26</v>
      </c>
      <c s="10" r="E22" t="n">
        <v>-0.46</v>
      </c>
    </row>
    <row spans="1:5" r="23">
      <c s="4" r="A23" t="s">
        <v>95</v>
      </c>
      <c s="6" r="B23" t="n">
        <v>70297</v>
      </c>
      <c s="6" r="C23" t="n">
        <v>69705</v>
      </c>
      <c s="6" r="D23" t="n">
        <v>70006</v>
      </c>
      <c s="6" r="E23" t="n">
        <v>696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5</v>
      </c>
      <c s="2" r="B1" t="s">
        <v>1</v>
      </c>
    </row>
    <row spans="1:3" r="2">
      <c s="2" r="B2" t="s">
        <v>2</v>
      </c>
      <c s="2" r="C2" t="s">
        <v>74</v>
      </c>
    </row>
    <row spans="1:3" r="3">
      <c s="4" r="A3" t="s">
        <v>326</v>
      </c>
      <c s="7" r="B3" t="n">
        <v>13074000</v>
      </c>
      <c s="7" r="C3" t="n">
        <v>7702000</v>
      </c>
    </row>
    <row spans="1:3" r="4">
      <c s="4" r="A4" t="s">
        <v>327</v>
      </c>
      <c s="6" r="B4" t="n">
        <v>28700000</v>
      </c>
      <c s="6" r="C4" t="n">
        <v>28700000</v>
      </c>
    </row>
    <row spans="1:3" r="5">
      <c s="4" r="A5" t="s">
        <v>328</v>
      </c>
      <c s="6" r="B5" t="n">
        <v>2093000</v>
      </c>
    </row>
    <row spans="1:3" r="6">
      <c s="4" r="A6" t="s">
        <v>329</v>
      </c>
      <c s="6" r="B6" t="n">
        <v>-159000</v>
      </c>
    </row>
    <row spans="1:3" r="7">
      <c s="4" r="A7" t="s">
        <v>324</v>
      </c>
      <c s="6" r="B7" t="n">
        <v>0</v>
      </c>
      <c s="6" r="C7" t="n">
        <v>0</v>
      </c>
    </row>
    <row spans="1:3" r="8">
      <c s="4" r="A8" t="s">
        <v>326</v>
      </c>
      <c s="6" r="B8" t="n">
        <v>13074000</v>
      </c>
      <c s="6" r="C8" t="n">
        <v>7702000</v>
      </c>
    </row>
    <row spans="1:3" r="9">
      <c s="4" r="A9" t="s">
        <v>327</v>
      </c>
      <c s="6" r="B9" t="n">
        <v>28700000</v>
      </c>
      <c s="7" r="C9" t="n">
        <v>28700000</v>
      </c>
    </row>
    <row spans="1:3" r="10">
      <c s="4" r="A10" t="s">
        <v>328</v>
      </c>
      <c s="7" r="B10" t="n">
        <v>193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0</v>
      </c>
      <c s="2" r="B1" t="s">
        <v>2</v>
      </c>
      <c s="2" r="C1" t="s">
        <v>30</v>
      </c>
    </row>
    <row spans="1:3" r="2">
      <c s="4" r="A2" t="s">
        <v>331</v>
      </c>
      <c s="7" r="B2" t="n">
        <v>5010</v>
      </c>
      <c s="7" r="C2" t="n">
        <v>2516</v>
      </c>
    </row>
    <row spans="1:3" r="3">
      <c s="4" r="A3" t="s">
        <v>332</v>
      </c>
      <c s="6" r="B3" t="n">
        <v>1091</v>
      </c>
      <c s="6" r="C3" t="n">
        <v>1089</v>
      </c>
    </row>
    <row spans="1:3" r="4">
      <c s="4" r="A4" t="s">
        <v>333</v>
      </c>
      <c s="6" r="B4" t="n">
        <v>2908</v>
      </c>
      <c s="6" r="C4" t="n">
        <v>2844</v>
      </c>
    </row>
    <row spans="1:3" r="5">
      <c s="4" r="A5" t="s">
        <v>334</v>
      </c>
      <c s="6" r="B5" t="n">
        <v>2040</v>
      </c>
      <c s="6" r="C5" t="n">
        <v>1961</v>
      </c>
    </row>
    <row spans="1:3" r="6">
      <c s="4" r="A6" t="s">
        <v>335</v>
      </c>
      <c s="6" r="B6" t="n">
        <v>1647</v>
      </c>
      <c s="6" r="C6" t="n">
        <v>802</v>
      </c>
    </row>
    <row spans="1:3" r="7">
      <c s="4" r="A7" t="s">
        <v>43</v>
      </c>
      <c s="7" r="B7" t="n">
        <v>12696</v>
      </c>
      <c s="7" r="C7" t="n">
        <v>92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36</v>
      </c>
      <c s="2" r="B1" t="s">
        <v>337</v>
      </c>
      <c s="2" r="C1" t="s">
        <v>338</v>
      </c>
      <c s="2" r="D1" t="s">
        <v>2</v>
      </c>
      <c s="2" r="E1" t="s">
        <v>2</v>
      </c>
    </row>
    <row spans="1:5" r="2">
      <c s="4" r="A2" t="s">
        <v>339</v>
      </c>
      <c s="11" r="B2" t="n">
        <v>3.3</v>
      </c>
      <c s="11" r="C2" t="n">
        <v>1.7</v>
      </c>
      <c s="11" r="D2" t="n">
        <v>2.5</v>
      </c>
      <c s="7" r="E2" t="n">
        <v>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40</v>
      </c>
      <c s="2" r="B1" t="s">
        <v>73</v>
      </c>
    </row>
    <row spans="1:4" r="2">
      <c s="2" r="B2" t="s">
        <v>341</v>
      </c>
      <c s="2" r="C2" t="s">
        <v>2</v>
      </c>
      <c s="2" r="D2" t="s">
        <v>30</v>
      </c>
    </row>
    <row spans="1:4" r="3">
      <c s="4" r="A3" t="s">
        <v>342</v>
      </c>
      <c s="6" r="C3" t="n">
        <v>160000000</v>
      </c>
      <c s="6" r="D3" t="n">
        <v>160000000</v>
      </c>
    </row>
    <row spans="1:4" r="4">
      <c s="4" r="A4" t="s">
        <v>343</v>
      </c>
      <c s="9" r="C4" t="n">
        <v>0.0013</v>
      </c>
      <c s="9" r="D4" t="n">
        <v>0.0013</v>
      </c>
    </row>
    <row spans="1:4" r="5">
      <c s="4" r="A5" t="s">
        <v>344</v>
      </c>
      <c s="6" r="C5" t="n">
        <v>20000000</v>
      </c>
      <c s="6" r="D5" t="n">
        <v>20000000</v>
      </c>
    </row>
    <row spans="1:4" r="6">
      <c s="4" r="A6" t="s">
        <v>345</v>
      </c>
      <c s="8" r="C6" t="n">
        <v>0.001</v>
      </c>
      <c s="8" r="D6" t="n">
        <v>0.001</v>
      </c>
    </row>
    <row spans="1:4" r="7">
      <c s="4" r="A7" t="s">
        <v>346</v>
      </c>
      <c s="7" r="B7" t="n">
        <v>150000000</v>
      </c>
    </row>
    <row spans="1:4" r="8">
      <c s="4" r="A8" t="s">
        <v>347</v>
      </c>
      <c s="6" r="B8" t="n">
        <v>8750000</v>
      </c>
    </row>
    <row spans="1:4" r="9">
      <c s="4" r="A9" t="s">
        <v>348</v>
      </c>
      <c s="13" r="B9" t="n">
        <v>4.6</v>
      </c>
    </row>
    <row spans="1:4" r="10">
      <c s="4" r="A10" t="s">
        <v>349</v>
      </c>
      <c s="6" r="B10" t="n">
        <v>37500000</v>
      </c>
    </row>
    <row spans="1:4" r="11">
      <c s="4" r="A11" t="s">
        <v>350</v>
      </c>
      <c s="6" r="B11" t="n">
        <v>110000000</v>
      </c>
    </row>
    <row spans="1:4" r="12">
      <c s="4" r="A12" t="s">
        <v>351</v>
      </c>
      <c s="7" r="B12" t="n">
        <v>5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352</v>
      </c>
      <c s="2" r="B1" t="s">
        <v>1</v>
      </c>
    </row>
    <row spans="1:2" r="2">
      <c s="2" r="B2" t="s">
        <v>223</v>
      </c>
    </row>
    <row spans="1:2" r="3">
      <c s="4" r="A3" t="s">
        <v>353</v>
      </c>
    </row>
    <row spans="1:2" r="4">
      <c s="4" r="A4" t="s">
        <v>315</v>
      </c>
      <c s="7" r="B4" t="n">
        <v>-26</v>
      </c>
    </row>
    <row spans="1:2" r="5">
      <c s="4" r="A5" t="s">
        <v>354</v>
      </c>
      <c s="6" r="B5" t="n">
        <v>-48</v>
      </c>
    </row>
    <row spans="1:2" r="6">
      <c s="4" r="A6" t="s">
        <v>315</v>
      </c>
      <c s="6" r="B6" t="n">
        <v>-74</v>
      </c>
    </row>
    <row spans="1:2" r="7">
      <c s="4" r="A7" t="s">
        <v>105</v>
      </c>
    </row>
    <row spans="1:2" r="8">
      <c s="4" r="A8" t="s">
        <v>315</v>
      </c>
      <c s="6" r="B8" t="n">
        <v>-26</v>
      </c>
    </row>
    <row spans="1:2" r="9">
      <c s="4" r="A9" t="s">
        <v>354</v>
      </c>
      <c s="6" r="B9" t="n">
        <v>-48</v>
      </c>
    </row>
    <row spans="1:2" r="10">
      <c s="4" r="A10" t="s">
        <v>315</v>
      </c>
      <c s="6" r="B10" t="n">
        <v>-74</v>
      </c>
    </row>
    <row spans="1:2" r="11">
      <c s="4" r="A11" t="s">
        <v>315</v>
      </c>
      <c s="6" r="B11" t="n">
        <v>-26</v>
      </c>
    </row>
    <row spans="1:2" r="12">
      <c s="4" r="A12" t="s">
        <v>315</v>
      </c>
      <c s="7" r="B12" t="n">
        <v>-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4"/>
  </cols>
  <sheetData>
    <row spans="1:6" r="1">
      <c s="1" r="A1" t="s">
        <v>355</v>
      </c>
      <c s="2" r="B1" t="s">
        <v>73</v>
      </c>
      <c s="2" r="E1" t="s">
        <v>1</v>
      </c>
    </row>
    <row spans="1:6" r="2">
      <c s="2" r="B2" t="s">
        <v>2</v>
      </c>
      <c s="2" r="C2" t="s">
        <v>225</v>
      </c>
      <c s="2" r="D2" t="s">
        <v>74</v>
      </c>
      <c s="2" r="E2" t="s">
        <v>2</v>
      </c>
      <c s="2" r="F2" t="s">
        <v>74</v>
      </c>
    </row>
    <row spans="1:6" r="3">
      <c s="4" r="A3" t="s">
        <v>356</v>
      </c>
    </row>
    <row spans="1:6" r="4">
      <c s="4" r="A4" t="s">
        <v>357</v>
      </c>
      <c s="6" r="C4" t="n">
        <v>5000000</v>
      </c>
    </row>
    <row spans="1:6" r="5">
      <c s="4" r="A5" t="s">
        <v>358</v>
      </c>
    </row>
    <row spans="1:6" r="6">
      <c s="4" r="A6" t="s">
        <v>357</v>
      </c>
      <c s="6" r="C6" t="n">
        <v>11450000</v>
      </c>
    </row>
    <row spans="1:6" r="7">
      <c s="4" r="A7" t="s">
        <v>359</v>
      </c>
    </row>
    <row spans="1:6" r="8">
      <c s="4" r="A8" t="s">
        <v>360</v>
      </c>
      <c s="4" r="C8" t="s">
        <v>361</v>
      </c>
    </row>
    <row spans="1:6" r="9">
      <c s="4" r="A9" t="s">
        <v>362</v>
      </c>
    </row>
    <row spans="1:6" r="10">
      <c s="4" r="A10" t="s">
        <v>360</v>
      </c>
      <c s="4" r="C10" t="s">
        <v>232</v>
      </c>
    </row>
    <row spans="1:6" r="11">
      <c s="4" r="A11" t="s">
        <v>271</v>
      </c>
    </row>
    <row spans="1:6" r="12">
      <c s="4" r="A12" t="s">
        <v>363</v>
      </c>
      <c s="4" r="C12" t="s">
        <v>364</v>
      </c>
    </row>
    <row spans="1:6" r="13">
      <c s="4" r="A13" t="s">
        <v>365</v>
      </c>
    </row>
    <row spans="1:6" r="14">
      <c s="4" r="A14" t="s">
        <v>366</v>
      </c>
      <c s="4" r="E14" t="s">
        <v>361</v>
      </c>
    </row>
    <row spans="1:6" r="15">
      <c s="4" r="A15" t="s">
        <v>367</v>
      </c>
    </row>
    <row spans="1:6" r="16">
      <c s="4" r="A16" t="s">
        <v>366</v>
      </c>
      <c s="4" r="E16" t="s">
        <v>232</v>
      </c>
    </row>
    <row spans="1:6" r="17">
      <c s="4" r="A17" t="s">
        <v>368</v>
      </c>
      <c s="4" r="E17" t="s">
        <v>369</v>
      </c>
    </row>
    <row spans="1:6" r="18">
      <c s="4" r="A18" t="s">
        <v>370</v>
      </c>
      <c s="10" r="B18" t="n">
        <v>3.68</v>
      </c>
      <c s="10" r="D18" t="n">
        <v>6.56</v>
      </c>
      <c s="10" r="E18" t="n">
        <v>3.13</v>
      </c>
      <c s="10" r="F18" t="n">
        <v>5.04</v>
      </c>
    </row>
    <row spans="1:6" r="19">
      <c s="4" r="A19" t="s">
        <v>371</v>
      </c>
      <c s="7" r="B19" t="n">
        <v>3900</v>
      </c>
      <c s="7" r="E19" t="n">
        <v>3900</v>
      </c>
    </row>
    <row spans="1:6" r="20">
      <c s="4" r="A20" t="s">
        <v>372</v>
      </c>
      <c s="6" r="B20" t="n">
        <v>2300</v>
      </c>
      <c s="6" r="E20" t="n">
        <v>2300</v>
      </c>
    </row>
    <row spans="1:6" r="21">
      <c s="4" r="A21" t="s">
        <v>373</v>
      </c>
      <c s="6" r="B21" t="n">
        <v>3700</v>
      </c>
      <c s="6" r="E21" t="n">
        <v>3700</v>
      </c>
    </row>
    <row spans="1:6" r="22">
      <c s="4" r="A22" t="s">
        <v>374</v>
      </c>
      <c s="6" r="B22" t="n">
        <v>118</v>
      </c>
      <c s="7" r="D22" t="n">
        <v>185</v>
      </c>
      <c s="7" r="E22" t="n">
        <v>119</v>
      </c>
      <c s="7" r="F22" t="n">
        <v>231</v>
      </c>
    </row>
    <row spans="1:6" r="23">
      <c s="4" r="A23" t="s">
        <v>375</v>
      </c>
      <c s="4" r="E23" t="s">
        <v>376</v>
      </c>
      <c s="4" r="F23" t="s">
        <v>51</v>
      </c>
    </row>
    <row spans="1:6" r="24">
      <c s="4" r="A24" t="s">
        <v>377</v>
      </c>
      <c s="7" r="B24" t="n">
        <v>2900</v>
      </c>
      <c s="7" r="E24" t="n">
        <v>2900</v>
      </c>
    </row>
    <row spans="1:6" r="25">
      <c s="4" r="A25" t="s">
        <v>378</v>
      </c>
      <c s="4" r="E25" t="s">
        <v>379</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380</v>
      </c>
      <c s="2" r="B1" t="s">
        <v>30</v>
      </c>
      <c s="2" r="C1" t="s">
        <v>2</v>
      </c>
    </row>
    <row spans="1:3" r="2">
      <c s="4" r="A2" t="s">
        <v>381</v>
      </c>
      <c s="6" r="C2" t="n">
        <v>5134</v>
      </c>
    </row>
    <row spans="1:3" r="3">
      <c s="4" r="A3" t="s">
        <v>382</v>
      </c>
      <c s="10" r="C3" t="n">
        <v>9.050000000000001</v>
      </c>
    </row>
    <row spans="1:3" r="4">
      <c s="4" r="A4" t="s">
        <v>383</v>
      </c>
      <c s="4" r="B4" t="s">
        <v>384</v>
      </c>
      <c s="4" r="C4" t="s">
        <v>385</v>
      </c>
    </row>
    <row spans="1:3" r="5">
      <c s="4" r="A5" t="s">
        <v>386</v>
      </c>
      <c s="6" r="C5" t="n">
        <v>1129</v>
      </c>
    </row>
    <row spans="1:3" r="6">
      <c s="4" r="A6" t="s">
        <v>387</v>
      </c>
      <c s="10" r="C6" t="n">
        <v>4.6</v>
      </c>
    </row>
    <row spans="1:3" r="7">
      <c s="4" r="A7" t="s">
        <v>388</v>
      </c>
      <c s="6" r="C7" t="n">
        <v>-105</v>
      </c>
    </row>
    <row spans="1:3" r="8">
      <c s="4" r="A8" t="s">
        <v>389</v>
      </c>
      <c s="10" r="C8" t="n">
        <v>4.88</v>
      </c>
    </row>
    <row spans="1:3" r="9">
      <c s="4" r="A9" t="s">
        <v>390</v>
      </c>
      <c s="6" r="C9" t="n">
        <v>-908</v>
      </c>
    </row>
    <row spans="1:3" r="10">
      <c s="4" r="A10" t="s">
        <v>391</v>
      </c>
      <c s="10" r="C10" t="n">
        <v>6.84</v>
      </c>
    </row>
    <row spans="1:3" r="11">
      <c s="4" r="A11" t="s">
        <v>392</v>
      </c>
      <c s="6" r="C11" t="n">
        <v>-303</v>
      </c>
    </row>
    <row spans="1:3" r="12">
      <c s="4" r="A12" t="s">
        <v>393</v>
      </c>
      <c s="10" r="C12" t="n">
        <v>24.9</v>
      </c>
    </row>
    <row spans="1:3" r="13">
      <c s="4" r="A13" t="s">
        <v>381</v>
      </c>
      <c s="6" r="B13" t="n">
        <v>5134</v>
      </c>
      <c s="6" r="C13" t="n">
        <v>4947</v>
      </c>
    </row>
    <row spans="1:3" r="14">
      <c s="4" r="A14" t="s">
        <v>382</v>
      </c>
      <c s="10" r="B14" t="n">
        <v>9.050000000000001</v>
      </c>
      <c s="10" r="C14" t="n">
        <v>7.55</v>
      </c>
    </row>
    <row spans="1:3" r="15">
      <c s="4" r="A15" t="s">
        <v>394</v>
      </c>
      <c s="6" r="C15" t="n">
        <v>3634</v>
      </c>
    </row>
    <row spans="1:3" r="16">
      <c s="4" r="A16" t="s">
        <v>395</v>
      </c>
      <c s="10" r="C16" t="n">
        <v>8.4</v>
      </c>
    </row>
    <row spans="1:3" r="17">
      <c s="4" r="A17" t="s">
        <v>396</v>
      </c>
      <c s="4" r="C17" t="s">
        <v>397</v>
      </c>
    </row>
    <row spans="1:3" r="18">
      <c s="4" r="A18" t="s">
        <v>398</v>
      </c>
      <c s="6" r="C18" t="n">
        <v>4717</v>
      </c>
    </row>
    <row spans="1:3" r="19">
      <c s="4" r="A19" t="s">
        <v>399</v>
      </c>
      <c s="10" r="C19" t="n">
        <v>7.67</v>
      </c>
    </row>
    <row spans="1:3" r="20">
      <c s="4" r="A20" t="s">
        <v>400</v>
      </c>
      <c s="4" r="C20" t="s">
        <v>4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 customWidth="1" max="5" min="5" width="17"/>
  </cols>
  <sheetData>
    <row spans="1:5" r="1">
      <c s="1" r="A1" t="s">
        <v>402</v>
      </c>
      <c s="2" r="B1" t="s">
        <v>73</v>
      </c>
      <c s="2" r="D1" t="s">
        <v>1</v>
      </c>
    </row>
    <row spans="1:5" r="2">
      <c s="2" r="B2" t="s">
        <v>2</v>
      </c>
      <c s="2" r="C2" t="s">
        <v>74</v>
      </c>
      <c s="2" r="D2" t="s">
        <v>2</v>
      </c>
      <c s="2" r="E2" t="s">
        <v>74</v>
      </c>
    </row>
    <row spans="1:5" r="3">
      <c s="4" r="A3" t="s">
        <v>403</v>
      </c>
      <c s="4" r="B3" t="s">
        <v>404</v>
      </c>
      <c s="4" r="C3" t="s">
        <v>405</v>
      </c>
      <c s="4" r="D3" t="s">
        <v>406</v>
      </c>
      <c s="4" r="E3" t="s">
        <v>407</v>
      </c>
    </row>
    <row spans="1:5" r="4">
      <c s="4" r="A4" t="s">
        <v>408</v>
      </c>
      <c s="4" r="B4" t="s">
        <v>409</v>
      </c>
      <c s="4" r="C4" t="s">
        <v>410</v>
      </c>
      <c s="4" r="D4" t="s">
        <v>411</v>
      </c>
      <c s="4" r="E4" t="s">
        <v>412</v>
      </c>
    </row>
    <row spans="1:5" r="5">
      <c s="4" r="A5" t="s">
        <v>413</v>
      </c>
      <c s="4" r="B5" t="s">
        <v>414</v>
      </c>
      <c s="4" r="C5" t="s">
        <v>415</v>
      </c>
      <c s="4" r="D5" t="s">
        <v>416</v>
      </c>
      <c s="4" r="E5" t="s">
        <v>417</v>
      </c>
    </row>
    <row spans="1:5" r="6">
      <c s="4" r="A6" t="s">
        <v>375</v>
      </c>
      <c s="4" r="D6" t="s">
        <v>376</v>
      </c>
      <c s="4" r="E6" t="s">
        <v>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8</v>
      </c>
      <c s="2" r="B1" t="s">
        <v>73</v>
      </c>
      <c s="2" r="D1" t="s">
        <v>1</v>
      </c>
    </row>
    <row spans="1:5" r="2">
      <c s="2" r="B2" t="s">
        <v>2</v>
      </c>
      <c s="2" r="C2" t="s">
        <v>74</v>
      </c>
      <c s="2" r="D2" t="s">
        <v>2</v>
      </c>
      <c s="2" r="E2" t="s">
        <v>74</v>
      </c>
    </row>
    <row spans="1:5" r="3">
      <c s="4" r="A3" t="s">
        <v>419</v>
      </c>
    </row>
    <row spans="1:5" r="4">
      <c s="4" r="A4" t="s">
        <v>420</v>
      </c>
      <c s="7" r="B4" t="n">
        <v>186</v>
      </c>
      <c s="7" r="C4" t="n">
        <v>235</v>
      </c>
      <c s="7" r="D4" t="n">
        <v>635</v>
      </c>
      <c s="7" r="E4" t="n">
        <v>991</v>
      </c>
    </row>
    <row spans="1:5" r="5">
      <c s="4" r="A5" t="s">
        <v>421</v>
      </c>
    </row>
    <row spans="1:5" r="6">
      <c s="4" r="A6" t="s">
        <v>420</v>
      </c>
      <c s="6" r="B6" t="n">
        <v>236</v>
      </c>
      <c s="6" r="C6" t="n">
        <v>259</v>
      </c>
      <c s="6" r="D6" t="n">
        <v>1323</v>
      </c>
      <c s="6" r="E6" t="n">
        <v>1714</v>
      </c>
    </row>
    <row spans="1:5" r="7">
      <c s="4" r="A7" t="s">
        <v>420</v>
      </c>
      <c s="7" r="B7" t="n">
        <v>422</v>
      </c>
      <c s="7" r="C7" t="n">
        <v>494</v>
      </c>
      <c s="7" r="D7" t="n">
        <v>1958</v>
      </c>
      <c s="7" r="E7" t="n">
        <v>27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22</v>
      </c>
      <c s="2" r="B1" t="s">
        <v>423</v>
      </c>
    </row>
    <row spans="1:2" r="2">
      <c s="4" r="A2" t="s">
        <v>424</v>
      </c>
      <c s="7" r="B2" t="n">
        <v>100</v>
      </c>
    </row>
    <row spans="1:2" r="3">
      <c s="4" r="A3" t="s">
        <v>425</v>
      </c>
      <c s="6" r="B3" t="n">
        <v>50</v>
      </c>
    </row>
    <row spans="1:2" r="4">
      <c s="4" r="A4" t="s">
        <v>426</v>
      </c>
      <c s="7" r="B4" t="n">
        <v>50</v>
      </c>
    </row>
    <row spans="1:2" r="5">
      <c s="4" r="A5" t="s">
        <v>427</v>
      </c>
      <c s="4" r="B5" t="s">
        <v>4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v>
      </c>
      <c s="2" r="B1" t="s">
        <v>73</v>
      </c>
      <c s="2" r="D1" t="s">
        <v>1</v>
      </c>
    </row>
    <row spans="1:5" r="2">
      <c s="2" r="B2" t="s">
        <v>2</v>
      </c>
      <c s="2" r="C2" t="s">
        <v>74</v>
      </c>
      <c s="2" r="D2" t="s">
        <v>2</v>
      </c>
      <c s="2" r="E2" t="s">
        <v>74</v>
      </c>
    </row>
    <row spans="1:5" r="3">
      <c s="4" r="A3" t="s">
        <v>89</v>
      </c>
      <c s="7" r="B3" t="n">
        <v>36282</v>
      </c>
      <c s="7" r="C3" t="n">
        <v>-10014</v>
      </c>
      <c s="7" r="D3" t="n">
        <v>17952</v>
      </c>
      <c s="7" r="E3" t="n">
        <v>-31965</v>
      </c>
    </row>
    <row spans="1:5" r="4">
      <c s="4" r="A4" t="s">
        <v>97</v>
      </c>
      <c s="6" r="B4" t="n">
        <v>-10</v>
      </c>
      <c s="4" r="C4" t="s">
        <v>51</v>
      </c>
      <c s="6" r="D4" t="n">
        <v>-50</v>
      </c>
      <c s="4" r="E4" t="s">
        <v>51</v>
      </c>
    </row>
    <row spans="1:5" r="5">
      <c s="4" r="A5" t="s">
        <v>98</v>
      </c>
      <c s="6" r="B5" t="n">
        <v>36272</v>
      </c>
      <c s="6" r="C5" t="n">
        <v>-10014</v>
      </c>
      <c s="6" r="D5" t="n">
        <v>17902</v>
      </c>
      <c s="6" r="E5" t="n">
        <v>-31965</v>
      </c>
    </row>
    <row spans="1:5" r="6">
      <c s="4" r="A6" t="s">
        <v>99</v>
      </c>
      <c s="6" r="B6" t="n">
        <v>-21</v>
      </c>
      <c s="4" r="C6" t="s">
        <v>51</v>
      </c>
      <c s="6" r="D6" t="n">
        <v>-60</v>
      </c>
      <c s="4" r="E6" t="s">
        <v>51</v>
      </c>
    </row>
    <row spans="1:5" r="7">
      <c s="4" r="A7" t="s">
        <v>100</v>
      </c>
      <c s="7" r="B7" t="n">
        <v>36293</v>
      </c>
      <c s="7" r="C7" t="n">
        <v>-10014</v>
      </c>
      <c s="7" r="D7" t="n">
        <v>17962</v>
      </c>
      <c s="7" r="E7" t="n">
        <v>-319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33"/>
    <col customWidth="1" max="8" min="8" width="11"/>
  </cols>
  <sheetData>
    <row spans="1:8" r="1">
      <c s="1" r="A1" t="s">
        <v>101</v>
      </c>
      <c s="2" r="B1" t="s">
        <v>102</v>
      </c>
      <c s="2" r="C1" t="s">
        <v>103</v>
      </c>
      <c s="2" r="D1" t="s">
        <v>104</v>
      </c>
      <c s="2" r="E1" t="s">
        <v>105</v>
      </c>
      <c s="2" r="F1" t="s">
        <v>106</v>
      </c>
      <c s="2" r="G1" t="s">
        <v>107</v>
      </c>
      <c s="2" r="H1" t="s">
        <v>108</v>
      </c>
    </row>
    <row spans="1:8" r="2">
      <c s="4" r="A2" t="s">
        <v>109</v>
      </c>
      <c s="6" r="B2" t="n">
        <v>70146</v>
      </c>
      <c s="6" r="F2" t="n">
        <v>-200</v>
      </c>
    </row>
    <row spans="1:8" r="3">
      <c s="4" r="A3" t="s">
        <v>110</v>
      </c>
      <c s="7" r="B3" t="n">
        <v>91</v>
      </c>
      <c s="7" r="C3" t="n">
        <v>594511</v>
      </c>
      <c s="7" r="D3" t="n">
        <v>-501379</v>
      </c>
      <c s="7" r="E3" t="n">
        <v>-26</v>
      </c>
      <c s="7" r="F3" t="n">
        <v>-2741</v>
      </c>
      <c s="7" r="G3" t="n">
        <v>205</v>
      </c>
      <c s="7" r="H3" t="n">
        <v>90661</v>
      </c>
    </row>
    <row spans="1:8" r="4">
      <c s="4" r="A4" t="s">
        <v>89</v>
      </c>
      <c s="4" r="B4" t="s">
        <v>51</v>
      </c>
      <c s="4" r="C4" t="s">
        <v>51</v>
      </c>
      <c s="6" r="D4" t="n">
        <v>18010</v>
      </c>
      <c s="4" r="E4" t="s">
        <v>51</v>
      </c>
      <c s="4" r="F4" t="s">
        <v>51</v>
      </c>
      <c s="6" r="G4" t="n">
        <v>-58</v>
      </c>
      <c s="6" r="H4" t="n">
        <v>17952</v>
      </c>
    </row>
    <row spans="1:8" r="5">
      <c s="4" r="A5" t="s">
        <v>97</v>
      </c>
      <c s="4" r="B5" t="s">
        <v>51</v>
      </c>
      <c s="4" r="C5" t="s">
        <v>51</v>
      </c>
      <c s="4" r="D5" t="s">
        <v>51</v>
      </c>
      <c s="6" r="E5" t="n">
        <v>-48</v>
      </c>
      <c s="4" r="F5" t="s">
        <v>51</v>
      </c>
      <c s="6" r="G5" t="n">
        <v>-2</v>
      </c>
      <c s="6" r="H5" t="n">
        <v>-50</v>
      </c>
    </row>
    <row spans="1:8" r="6">
      <c s="4" r="A6" t="s">
        <v>111</v>
      </c>
      <c s="4" r="B6" t="s">
        <v>51</v>
      </c>
      <c s="6" r="C6" t="n">
        <v>1958</v>
      </c>
      <c s="4" r="D6" t="s">
        <v>51</v>
      </c>
      <c s="4" r="E6" t="s">
        <v>51</v>
      </c>
      <c s="4" r="F6" t="s">
        <v>51</v>
      </c>
      <c s="4" r="G6" t="s">
        <v>51</v>
      </c>
      <c s="7" r="H6" t="n">
        <v>1958</v>
      </c>
    </row>
    <row spans="1:8" r="7">
      <c s="4" r="A7" t="s">
        <v>112</v>
      </c>
      <c s="6" r="B7" t="n">
        <v>105</v>
      </c>
      <c s="4" r="F7" t="s">
        <v>51</v>
      </c>
      <c s="6" r="H7" t="n">
        <v>-105</v>
      </c>
    </row>
    <row spans="1:8" r="8">
      <c s="4" r="A8" t="s">
        <v>113</v>
      </c>
      <c s="4" r="B8" t="s">
        <v>51</v>
      </c>
      <c s="6" r="C8" t="n">
        <v>510</v>
      </c>
      <c s="4" r="D8" t="s">
        <v>51</v>
      </c>
      <c s="4" r="E8" t="s">
        <v>51</v>
      </c>
      <c s="4" r="F8" t="s">
        <v>51</v>
      </c>
      <c s="4" r="G8" t="s">
        <v>51</v>
      </c>
      <c s="7" r="H8" t="n">
        <v>510</v>
      </c>
    </row>
    <row spans="1:8" r="9">
      <c s="4" r="A9" t="s">
        <v>114</v>
      </c>
      <c s="6" r="B9" t="n">
        <v>70251</v>
      </c>
      <c s="6" r="F9" t="n">
        <v>-200</v>
      </c>
    </row>
    <row spans="1:8" r="10">
      <c s="4" r="A10" t="s">
        <v>115</v>
      </c>
      <c s="7" r="B10" t="n">
        <v>91</v>
      </c>
      <c s="7" r="C10" t="n">
        <v>596979</v>
      </c>
      <c s="7" r="D10" t="n">
        <v>-483369</v>
      </c>
      <c s="7" r="E10" t="n">
        <v>-74</v>
      </c>
      <c s="7" r="F10" t="n">
        <v>-2741</v>
      </c>
      <c s="7" r="G10" t="n">
        <v>145</v>
      </c>
      <c s="7" r="H10" t="n">
        <v>1110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6</v>
      </c>
      <c s="2" r="B1" t="s">
        <v>1</v>
      </c>
    </row>
    <row spans="1:3" r="2">
      <c s="2" r="B2" t="s">
        <v>2</v>
      </c>
      <c s="2" r="C2" t="s">
        <v>74</v>
      </c>
    </row>
    <row spans="1:3" r="3">
      <c s="3" r="A3" t="s">
        <v>117</v>
      </c>
    </row>
    <row spans="1:3" r="4">
      <c s="4" r="A4" t="s">
        <v>89</v>
      </c>
      <c s="7" r="B4" t="n">
        <v>17952</v>
      </c>
      <c s="7" r="C4" t="n">
        <v>-31965</v>
      </c>
    </row>
    <row spans="1:3" r="5">
      <c s="3" r="A5" t="s">
        <v>118</v>
      </c>
    </row>
    <row spans="1:3" r="6">
      <c s="4" r="A6" t="s">
        <v>119</v>
      </c>
      <c s="6" r="B6" t="n">
        <v>1860</v>
      </c>
      <c s="6" r="C6" t="n">
        <v>398</v>
      </c>
    </row>
    <row spans="1:3" r="7">
      <c s="4" r="A7" t="s">
        <v>111</v>
      </c>
      <c s="6" r="B7" t="n">
        <v>1958</v>
      </c>
      <c s="6" r="C7" t="n">
        <v>2705</v>
      </c>
    </row>
    <row spans="1:3" r="8">
      <c s="4" r="A8" t="s">
        <v>120</v>
      </c>
      <c s="6" r="B8" t="n">
        <v>-291</v>
      </c>
      <c s="6" r="C8" t="n">
        <v>-1</v>
      </c>
    </row>
    <row spans="1:3" r="9">
      <c s="4" r="A9" t="s">
        <v>83</v>
      </c>
      <c s="6" r="B9" t="n">
        <v>1400</v>
      </c>
      <c s="6" r="C9" t="n">
        <v>900</v>
      </c>
    </row>
    <row spans="1:3" r="10">
      <c s="3" r="A10" t="s">
        <v>121</v>
      </c>
    </row>
    <row spans="1:3" r="11">
      <c s="4" r="A11" t="s">
        <v>122</v>
      </c>
      <c s="6" r="B11" t="n">
        <v>-403</v>
      </c>
      <c s="6" r="C11" t="n">
        <v>-1410</v>
      </c>
    </row>
    <row spans="1:3" r="12">
      <c s="4" r="A12" t="s">
        <v>34</v>
      </c>
      <c s="6" r="B12" t="n">
        <v>1875</v>
      </c>
      <c s="6" r="C12" t="n">
        <v>-3497</v>
      </c>
    </row>
    <row spans="1:3" r="13">
      <c s="4" r="A13" t="s">
        <v>39</v>
      </c>
      <c s="6" r="B13" t="n">
        <v>-1027</v>
      </c>
      <c s="6" r="C13" t="n">
        <v>-1</v>
      </c>
    </row>
    <row spans="1:3" r="14">
      <c s="4" r="A14" t="s">
        <v>42</v>
      </c>
      <c s="6" r="B14" t="n">
        <v>770</v>
      </c>
      <c s="6" r="C14" t="n">
        <v>1796</v>
      </c>
    </row>
    <row spans="1:3" r="15">
      <c s="4" r="A15" t="s">
        <v>43</v>
      </c>
      <c s="6" r="B15" t="n">
        <v>3498</v>
      </c>
      <c s="6" r="C15" t="n">
        <v>1461</v>
      </c>
    </row>
    <row spans="1:3" r="16">
      <c s="4" r="A16" t="s">
        <v>44</v>
      </c>
      <c s="6" r="B16" t="n">
        <v>-159</v>
      </c>
      <c s="4" r="C16" t="s">
        <v>51</v>
      </c>
    </row>
    <row spans="1:3" r="17">
      <c s="4" r="A17" t="s">
        <v>48</v>
      </c>
      <c s="6" r="B17" t="n">
        <v>-176</v>
      </c>
      <c s="6" r="C17" t="n">
        <v>-37</v>
      </c>
    </row>
    <row spans="1:3" r="18">
      <c s="4" r="A18" t="s">
        <v>123</v>
      </c>
      <c s="6" r="B18" t="n">
        <v>27257</v>
      </c>
      <c s="6" r="C18" t="n">
        <v>-29651</v>
      </c>
    </row>
    <row spans="1:3" r="19">
      <c s="3" r="A19" t="s">
        <v>124</v>
      </c>
    </row>
    <row spans="1:3" r="20">
      <c s="4" r="A20" t="s">
        <v>125</v>
      </c>
      <c s="6" r="B20" t="n">
        <v>-3261</v>
      </c>
      <c s="6" r="C20" t="n">
        <v>-274</v>
      </c>
    </row>
    <row spans="1:3" r="21">
      <c s="4" r="A21" t="s">
        <v>126</v>
      </c>
      <c s="6" r="B21" t="n">
        <v>341</v>
      </c>
      <c s="6" r="C21" t="n">
        <v>46</v>
      </c>
    </row>
    <row spans="1:3" r="22">
      <c s="4" r="A22" t="s">
        <v>127</v>
      </c>
      <c s="6" r="B22" t="n">
        <v>-2920</v>
      </c>
      <c s="6" r="C22" t="n">
        <v>-228</v>
      </c>
    </row>
    <row spans="1:3" r="23">
      <c s="3" r="A23" t="s">
        <v>128</v>
      </c>
    </row>
    <row spans="1:3" r="24">
      <c s="4" r="A24" t="s">
        <v>129</v>
      </c>
      <c s="6" r="B24" t="n">
        <v>510</v>
      </c>
      <c s="6" r="C24" t="n">
        <v>1015</v>
      </c>
    </row>
    <row spans="1:3" r="25">
      <c s="4" r="A25" t="s">
        <v>130</v>
      </c>
      <c s="6" r="B25" t="n">
        <v>510</v>
      </c>
      <c s="6" r="C25" t="n">
        <v>1015</v>
      </c>
    </row>
    <row spans="1:3" r="26">
      <c s="4" r="A26" t="s">
        <v>131</v>
      </c>
      <c s="6" r="B26" t="n">
        <v>-56</v>
      </c>
      <c s="4" r="C26" t="s">
        <v>51</v>
      </c>
    </row>
    <row spans="1:3" r="27">
      <c s="4" r="A27" t="s">
        <v>132</v>
      </c>
      <c s="6" r="B27" t="n">
        <v>24791</v>
      </c>
      <c s="6" r="C27" t="n">
        <v>-28864</v>
      </c>
    </row>
    <row spans="1:3" r="28">
      <c s="4" r="A28" t="s">
        <v>133</v>
      </c>
      <c s="6" r="B28" t="n">
        <v>74103</v>
      </c>
      <c s="6" r="C28" t="n">
        <v>119302</v>
      </c>
    </row>
    <row spans="1:3" r="29">
      <c s="4" r="A29" t="s">
        <v>134</v>
      </c>
      <c s="7" r="B29" t="n">
        <v>98894</v>
      </c>
      <c s="7" r="C29" t="n">
        <v>904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39</v>
      </c>
      <c s="2" r="B1" t="s">
        <v>1</v>
      </c>
    </row>
    <row spans="1:2" r="2">
      <c s="2" r="B2" t="s">
        <v>2</v>
      </c>
    </row>
    <row spans="1:2" r="3">
      <c s="3" r="A3" t="s">
        <v>136</v>
      </c>
    </row>
    <row spans="1:2" r="4">
      <c s="4" r="A4" t="s">
        <v>140</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Summary of Significant</vt:lpstr>
      <vt:lpstr>Note 2 - New Accounting Pronoun</vt:lpstr>
      <vt:lpstr>Note 3 - Business Acquisition</vt:lpstr>
      <vt:lpstr>Note 4 - Net Income (Loss) Per </vt:lpstr>
      <vt:lpstr>Note 5 - Fair Value Measurement</vt:lpstr>
      <vt:lpstr>Note 6 - Accounts Receivable</vt:lpstr>
      <vt:lpstr>Note 7 - Goodwill, In-process R</vt:lpstr>
      <vt:lpstr>Note 8 - Accrued Expenses</vt:lpstr>
      <vt:lpstr>Note 9 - Commitments and Contin</vt:lpstr>
      <vt:lpstr>Note 10 - Stockholders' Equity</vt:lpstr>
      <vt:lpstr>Note 11 - Stock-based Compensat</vt:lpstr>
      <vt:lpstr>Note 12 - Subsequent Event</vt:lpstr>
      <vt:lpstr>Significant Accounting Policies</vt:lpstr>
      <vt:lpstr>Note 1 - Summary of Significa21</vt:lpstr>
      <vt:lpstr>Note 4 - Net Income (Loss) Pe22</vt:lpstr>
      <vt:lpstr>Note 5 - Fair Value Measureme23</vt:lpstr>
      <vt:lpstr>Note 6 - Accounts Receivable (T</vt:lpstr>
      <vt:lpstr>Note 7 - Goodwill, In-process25</vt:lpstr>
      <vt:lpstr>Note 8 - Accrued Expenses (Tabl</vt:lpstr>
      <vt:lpstr>Note 10 - Stockholders' Equity </vt:lpstr>
      <vt:lpstr>Note 11 - Stock-based Compens28</vt:lpstr>
      <vt:lpstr>Note 1 - Summary of Significa29</vt:lpstr>
      <vt:lpstr>Note 1 - Summay of Significant </vt:lpstr>
      <vt:lpstr>Note 3 - Business Acquisition (</vt:lpstr>
      <vt:lpstr>Note 4 - Net Income (Loss) Pe32</vt:lpstr>
      <vt:lpstr>Note 4 - Net Income (Loss) Pe33</vt:lpstr>
      <vt:lpstr>Note 5 - Fair Value Measureme34</vt:lpstr>
      <vt:lpstr>Note 5 - Fair Value Measureme35</vt:lpstr>
      <vt:lpstr>Note 5 - Fair Value Measureme36</vt:lpstr>
      <vt:lpstr>Note 5 - Fair Value Measureme37</vt:lpstr>
      <vt:lpstr>Note 6 - Accounts Receivable - </vt:lpstr>
      <vt:lpstr>Note 7 - Goodwill, In-process39</vt:lpstr>
      <vt:lpstr>Note 7 - Goodwill, In-Process40</vt:lpstr>
      <vt:lpstr>Note 8 - Accrued Expenses - Sch</vt:lpstr>
      <vt:lpstr>Note 9 - Commitments and Cont42</vt:lpstr>
      <vt:lpstr>Note 10 - Stockholders' Equit43</vt:lpstr>
      <vt:lpstr>Note 10 - Stockholders' Equit44</vt:lpstr>
      <vt:lpstr>Note 11 - Stock-based Compens45</vt:lpstr>
      <vt:lpstr>Note 11 - Stock-based Compens46</vt:lpstr>
      <vt:lpstr>Note 11 - Stock-based Compens47</vt:lpstr>
      <vt:lpstr>Note 11 - Stock-based Compens48</vt:lpstr>
      <vt:lpstr>Note 12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38:32Z</dcterms:created>
  <dcterms:modified xmlns:dcterms="http://purl.org/dc/terms/" xmlns:xsi="http://www.w3.org/2001/XMLSchema-instance" xsi:type="dcterms:W3CDTF">2016-11-07T16:38:32Z</dcterms:modified>
  <dc:title xmlns:dc="http://purl.org/dc/elements/1.1/">Untitled</dc:title>
  <dc:description xmlns:dc="http://purl.org/dc/elements/1.1/"/>
  <dc:subject xmlns:dc="http://purl.org/dc/elements/1.1/"/>
  <cp:keywords/>
  <cp:category/>
</cp:coreProperties>
</file>